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hareholders Equity ("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NOTE RECEIVABLE" sheetId="10" state="visible" r:id="rId10"/>
    <sheet xmlns:r="http://schemas.openxmlformats.org/officeDocument/2006/relationships" name="LEASEHOLD IMPROVEMENT" sheetId="11" state="visible" r:id="rId11"/>
    <sheet xmlns:r="http://schemas.openxmlformats.org/officeDocument/2006/relationships" name="INTANGIBLE ASSETS" sheetId="12" state="visible" r:id="rId12"/>
    <sheet xmlns:r="http://schemas.openxmlformats.org/officeDocument/2006/relationships" name="LONG-TERM PREPAYMENT" sheetId="13" state="visible" r:id="rId13"/>
    <sheet xmlns:r="http://schemas.openxmlformats.org/officeDocument/2006/relationships" name="CONVERTIBLE NOTE" sheetId="14" state="visible" r:id="rId14"/>
    <sheet xmlns:r="http://schemas.openxmlformats.org/officeDocument/2006/relationships" name="OTHER PAYABLE"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 RISK"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CONVERTIBLE NOTE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RGANIZATION AND BUSINESS OPE_2" sheetId="27" state="visible" r:id="rId27"/>
    <sheet xmlns:r="http://schemas.openxmlformats.org/officeDocument/2006/relationships" name="SUMMARY OF SIGNIFICANT ACCOUN_3" sheetId="28" state="visible" r:id="rId28"/>
    <sheet xmlns:r="http://schemas.openxmlformats.org/officeDocument/2006/relationships" name="PREPAID EXPENSES (Details Narra" sheetId="29" state="visible" r:id="rId29"/>
    <sheet xmlns:r="http://schemas.openxmlformats.org/officeDocument/2006/relationships" name="NOTE RECEIVABLE (Details Narrat" sheetId="30" state="visible" r:id="rId30"/>
    <sheet xmlns:r="http://schemas.openxmlformats.org/officeDocument/2006/relationships" name="LEASEHOLD IMPROVEMENT (Details " sheetId="31" state="visible" r:id="rId31"/>
    <sheet xmlns:r="http://schemas.openxmlformats.org/officeDocument/2006/relationships" name="INTANGIBLE ASSETS (Details)" sheetId="32" state="visible" r:id="rId32"/>
    <sheet xmlns:r="http://schemas.openxmlformats.org/officeDocument/2006/relationships" name="INTANGIBLE ASSETS (Detail Narra" sheetId="33" state="visible" r:id="rId33"/>
    <sheet xmlns:r="http://schemas.openxmlformats.org/officeDocument/2006/relationships" name="LONG-TERM PREPAYMENT (Details N" sheetId="34" state="visible" r:id="rId34"/>
    <sheet xmlns:r="http://schemas.openxmlformats.org/officeDocument/2006/relationships" name="CONVERTIBLE NOTE -  (Details)" sheetId="35" state="visible" r:id="rId35"/>
    <sheet xmlns:r="http://schemas.openxmlformats.org/officeDocument/2006/relationships" name="CONVERTIBLE NOTE (Details Narra" sheetId="36" state="visible" r:id="rId36"/>
    <sheet xmlns:r="http://schemas.openxmlformats.org/officeDocument/2006/relationships" name="OTHER PAYABLE (Details Narrativ" sheetId="37" state="visible" r:id="rId37"/>
    <sheet xmlns:r="http://schemas.openxmlformats.org/officeDocument/2006/relationships" name="RELATED PARTY TRANSACTIONS (Det" sheetId="38" state="visible" r:id="rId38"/>
    <sheet xmlns:r="http://schemas.openxmlformats.org/officeDocument/2006/relationships" name="EQUITY (Details Narrative)"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CONCENTRATION RISK (Details Nar"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493">
  <si>
    <t>Cover - shares</t>
  </si>
  <si>
    <t>3 Months Ended</t>
  </si>
  <si>
    <t>Nov. 30, 2019</t>
  </si>
  <si>
    <t>Jan. 13, 2020</t>
  </si>
  <si>
    <t>Cover [Abstract]</t>
  </si>
  <si>
    <t>Document Type</t>
  </si>
  <si>
    <t>10-Q</t>
  </si>
  <si>
    <t>Amendment Flag</t>
  </si>
  <si>
    <t>false</t>
  </si>
  <si>
    <t>Document Period End Date</t>
  </si>
  <si>
    <t>Nov. 30,
		2019</t>
  </si>
  <si>
    <t>Document Fiscal Period Focus</t>
  </si>
  <si>
    <t>Q1</t>
  </si>
  <si>
    <t>Document Fiscal Year Focus</t>
  </si>
  <si>
    <t>2020</t>
  </si>
  <si>
    <t>Current Fiscal Year End Date</t>
  </si>
  <si>
    <t>--08-31</t>
  </si>
  <si>
    <t>Entity Registrant Name</t>
  </si>
  <si>
    <t>AB INTERNATIONAL GROUP CORP.</t>
  </si>
  <si>
    <t>Entity Central Index Key</t>
  </si>
  <si>
    <t>0001605331</t>
  </si>
  <si>
    <t>Entity Current Reporting Status</t>
  </si>
  <si>
    <t>No</t>
  </si>
  <si>
    <t>Entity Interactive Data Current</t>
  </si>
  <si>
    <t>Yes</t>
  </si>
  <si>
    <t>Entity Filer Category</t>
  </si>
  <si>
    <t>Non-accelerated Filer</t>
  </si>
  <si>
    <t>Entity Small Business</t>
  </si>
  <si>
    <t>true</t>
  </si>
  <si>
    <t>Entity Emerging Growth Company</t>
  </si>
  <si>
    <t>Elected Not To Use the Extended Transition Period</t>
  </si>
  <si>
    <t>Entity Common Stock, Shares Outstanding</t>
  </si>
  <si>
    <t>Condensed Balance Sheets - USD ($)</t>
  </si>
  <si>
    <t>Aug. 31, 2019</t>
  </si>
  <si>
    <t>Current Assets</t>
  </si>
  <si>
    <t>Cash and cash equivalents</t>
  </si>
  <si>
    <t>Prepaid expenses</t>
  </si>
  <si>
    <t>Accounts receivable</t>
  </si>
  <si>
    <t>Related party receivable</t>
  </si>
  <si>
    <t>Note receivable</t>
  </si>
  <si>
    <t>Interest receivable</t>
  </si>
  <si>
    <t>Receivable on asset disposal</t>
  </si>
  <si>
    <t xml:space="preserve"> </t>
  </si>
  <si>
    <t>Total Current Assets</t>
  </si>
  <si>
    <t>Fixed assets, net</t>
  </si>
  <si>
    <t>Leasehold improvement, net</t>
  </si>
  <si>
    <t>Intangible assets, net</t>
  </si>
  <si>
    <t>Long-term prepayment</t>
  </si>
  <si>
    <t>Other assets</t>
  </si>
  <si>
    <t>TOTAL ASSETS</t>
  </si>
  <si>
    <t>Current Liabilities</t>
  </si>
  <si>
    <t>Accounts payable and accrued liabilities</t>
  </si>
  <si>
    <t>Convertible note and derivative liability</t>
  </si>
  <si>
    <t>Due to shareholder</t>
  </si>
  <si>
    <t>Tax payable</t>
  </si>
  <si>
    <t>Other payable</t>
  </si>
  <si>
    <t>Total Current Liabilities</t>
  </si>
  <si>
    <t>Common stock, $0.001 par value, 1,000,000,000 shares authorized; 4,822,016 and 147,325,000 shares issued and outstanding, as of November 30, 2019 and November 30, 2018, respectively</t>
  </si>
  <si>
    <t>Additional paid-in capital</t>
  </si>
  <si>
    <t>Retained earnings (deficit)</t>
  </si>
  <si>
    <t>Unearned shareholders' compensation</t>
  </si>
  <si>
    <t>Total Stockholders’ Equity</t>
  </si>
  <si>
    <t>TOTAL LIABILITIES AND STOCKHOLDERS' EQUITY</t>
  </si>
  <si>
    <t>Condensed Balance Sheets (Parenthetical) - $ / shares</t>
  </si>
  <si>
    <t>May 31, 2019</t>
  </si>
  <si>
    <t>Nov. 30, 2018</t>
  </si>
  <si>
    <t>Jun. 06, 2018</t>
  </si>
  <si>
    <t>Consolidated Balance Sheets Parenthetical</t>
  </si>
  <si>
    <t>Common stock, par value (in dollars per share)</t>
  </si>
  <si>
    <t>$ .001</t>
  </si>
  <si>
    <t>Common stock, shares authorized</t>
  </si>
  <si>
    <t>Common stock, shares issued</t>
  </si>
  <si>
    <t>Common stock, shares outstanding</t>
  </si>
  <si>
    <t>Condensed Statements of Operations - USD ($)</t>
  </si>
  <si>
    <t>Income Statement [Abstract]</t>
  </si>
  <si>
    <t>Revenue</t>
  </si>
  <si>
    <t>Cost of revenue</t>
  </si>
  <si>
    <t>Gross Profit</t>
  </si>
  <si>
    <t>OPERATING EXPENSES</t>
  </si>
  <si>
    <t>General and administrative expenses</t>
  </si>
  <si>
    <t>Related party salary and wages</t>
  </si>
  <si>
    <t>Total Operating Expenses</t>
  </si>
  <si>
    <t>OTHER INCOME (EXPENSES)</t>
  </si>
  <si>
    <t>Gain on sale of intangible assets</t>
  </si>
  <si>
    <t>Interest income</t>
  </si>
  <si>
    <t>Loss on change in fair value</t>
  </si>
  <si>
    <t>Total other income (expenses)</t>
  </si>
  <si>
    <t>Income Tax Provision</t>
  </si>
  <si>
    <t>Net loss from continuing operations</t>
  </si>
  <si>
    <t>NET INCOME (LOSS)</t>
  </si>
  <si>
    <t>NET INCOME (LOSS) FROM CONTINUED OPERATIONS PER SHARE: BASIC AND DILUTED</t>
  </si>
  <si>
    <t>INCOME (LOSS) FROM DISCONTINUED OPERATIONS PER SHARE: BASIC AND DILUTED</t>
  </si>
  <si>
    <t>NET INCOME PER SHARE: BASIC AND DILUTED</t>
  </si>
  <si>
    <t>WEIGHTED AVERAGE NUMBER OF SHARES OUTSTANDING: BASIC AND DILUTED</t>
  </si>
  <si>
    <t>Condensed Shareholders Equity (Unaudited) - USD ($)</t>
  </si>
  <si>
    <t>Common Stock</t>
  </si>
  <si>
    <t>Additional Paid-In Capital</t>
  </si>
  <si>
    <t>Accumulated Deficit</t>
  </si>
  <si>
    <t>Unearned Shareholders' Compensation</t>
  </si>
  <si>
    <t>Total</t>
  </si>
  <si>
    <t>Beginning Balance, Shares at Aug. 31, 2018</t>
  </si>
  <si>
    <t>Beginning Balance, Amount at Aug. 31, 2018</t>
  </si>
  <si>
    <t>Common shares issued to officers for services, Shares</t>
  </si>
  <si>
    <t>Common shares issued to officers for services, Amount</t>
  </si>
  <si>
    <t>Common shares issued for services, Shares</t>
  </si>
  <si>
    <t>Common shares issued for services, Amount</t>
  </si>
  <si>
    <t>Net Loss</t>
  </si>
  <si>
    <t>Ending Balance, Shares at Nov. 30, 2018</t>
  </si>
  <si>
    <t>Ending Balance, Amount at Nov. 30, 2018</t>
  </si>
  <si>
    <t>Beginning Balance, Shares at Aug. 31, 2019</t>
  </si>
  <si>
    <t>Beginning Balance, Amount at Aug. 31, 2019</t>
  </si>
  <si>
    <t>Ending Balance, Shares at Nov. 30, 2019</t>
  </si>
  <si>
    <t>Ending Balance, Amount at Nov. 30, 2019</t>
  </si>
  <si>
    <t>Condensed Statements of Cash Flows - USD ($)</t>
  </si>
  <si>
    <t>CASH FLOWS FROM OPERATING ACTIVITIES</t>
  </si>
  <si>
    <t>Net income from discontinued operations, net of tax benefit</t>
  </si>
  <si>
    <t>Adjustments to reconcile net income (loss) to net cash from operating activities:</t>
  </si>
  <si>
    <t>Executive salaries and consulting fees paid in stock</t>
  </si>
  <si>
    <t>Depreciation of tangible asset</t>
  </si>
  <si>
    <t>Amortization of intangible asset</t>
  </si>
  <si>
    <t>Loss/(gain) on sales of intangible assets</t>
  </si>
  <si>
    <t>Impairment of investment in iCrowdU</t>
  </si>
  <si>
    <t>Changes in operating assets and liabilities:</t>
  </si>
  <si>
    <t>Rent security &amp; electricity deposit</t>
  </si>
  <si>
    <t>Accrued payroll</t>
  </si>
  <si>
    <t>Convertible note and embedded derivative liability</t>
  </si>
  <si>
    <t>Change in assets (liabilities) from discontinued operations</t>
  </si>
  <si>
    <t>Net cash used in operating activities</t>
  </si>
  <si>
    <t>CASH FLOWS FROM INVESTING ACTIVITIES</t>
  </si>
  <si>
    <t>Sales of intangible asset</t>
  </si>
  <si>
    <t>Investment in iCrowdU</t>
  </si>
  <si>
    <t>Renovation of an office and an offline display store</t>
  </si>
  <si>
    <t>Development of intangible asset</t>
  </si>
  <si>
    <t>Net cash used in / (provided by) investing activities</t>
  </si>
  <si>
    <t>CASH FLOWS FROM FINANCING ACTIVITIES</t>
  </si>
  <si>
    <t>Proceeds from shareholder</t>
  </si>
  <si>
    <t>Proceeds from common stock issuances</t>
  </si>
  <si>
    <t>Net cash provided by financing activities</t>
  </si>
  <si>
    <t>Net increase (decrease) in cash and cash equivalents</t>
  </si>
  <si>
    <t>Cash and cash equivalents - beginning of the quarter</t>
  </si>
  <si>
    <t>Cash and cash equivalents - end of the quarter</t>
  </si>
  <si>
    <t>Supplemental Cash Flow Disclosures</t>
  </si>
  <si>
    <t>Cash paid for interest</t>
  </si>
  <si>
    <t>Cash paid for income taxes</t>
  </si>
  <si>
    <t>Common shares returned for cancelled acquisition of iCrowdU</t>
  </si>
  <si>
    <t>Prepaid expense reversed for cancelled acquisition of iCrowdU</t>
  </si>
  <si>
    <t>ORGANIZATION AND BUSINESS OPERATIONS</t>
  </si>
  <si>
    <t>Organization, Consolidation and Presentation of Financial Statements [Abstract]</t>
  </si>
  <si>
    <t>AB International
Group Corp. (the "Company", "we" or "us") was incorporated under the laws of the State of Nevada
on July 29, 2013 and originally intended to purchase used cars in the United States and sell them in Krygyzstan. The Company's
fiscal year end is August 31. On January 22,
2016, our former sole officer, who owned 83% of our outstanding common shares, sold all of his common shares to unrelated investor
Jianli Deng. After the stock sale, we modified our business to focus on the creation of a mobile app marketing engine. The app
was designed for movie trailer promotions and we planned to generate a subscriber base of smartphone users primarily through pre-installed
app smartphone makers, online app stores, WeChat official accounts, Weibo and other social network media outlets and sell prepaid
cards or coins to movie distributors or other video advertisers in China. We created the app “Amoney” for the Android
smartphone platform to develop a WeChat micro-shop that was designed to display and deliver a variety of information and links
for download or online watch prices in the China market. On June 1, 2017,
we entered into a Patent License Agreement (the “Agreement”) pursuant to which Guangzhou Shengshituhua Film and Television
Company Limited, a company incorporated in China (“Licensor”), granted to us a worldwide license to a video synthesis
and release system for mobile communications equipment (the “Technology”). The Technology is the subject of a utility
patent in the People’s Republic of China. Under the Agreement, we are able to utilize, improve upon, and sub-license the
technology for an initial period of one year from October 1, 2017 to September 30, 2018, subject to a right to renew. We were
obligated to pay the Licensor $500,000 within 30 days of the date of the Agreement and a royalty fee in the amount of 20% of any
proceeds resulting from our utilization of the Technology, whether in the form of sub-licensing fees or sales of licensed products.
Our Chief Executive Officer, Chiyuan Deng and former Chief Executive Officer, Jianli Deng, jointly own and control Licensor. On
October 10, 2017, we completed the payment of $500,000 initial payment amount due under the Agreement. In October, 2018, the term
of this sublicensing agreement was renewed and extended until October 31, 2019. Our License
to the Technology generates revenue through sub-license monthly fees from a smartphone app on Android devices. This app was already
existing and licensed at the time we acquired the Technology. On March 10,
2018, we acquired intellectual property for $200,000 from All In One Media Ltd, previously named as Aura Blocks Ltd. On March
19, 2018, we entered into consulting agreements (the “Consulting Agreements”) with four consultants (the “Consultants”).
The Consulting Agreements have terms or either two or three years. Under the Consulting Agreements the Consultants will provide
services to us in Hong Kong and China related to blockchain technology and krypto kiosks. In consideration for the services provided
by the Consultants, we have issued the Consultants a total of 1,100,000 shares of our common stock. On November 10, 2018, the
Company sold this intellectual property to China IPTV Industry Park Holdings Ltd. for $80,000. On March 21,
2018, we acquired the intellectual assets of KryptoKiosk Limited, a crypto currencies kiosk company which has licenses and patent
in Australia, which enable the operation of cryptocurrency ATMs that allow buying and selling of Bitcoin, Litecoin, and Ethererum
all in one terminal. The Company plans to generate revenue through sub-licensing fees for the operation of cryptocurrency ATMs.
Through the foregoing the Company proposes to bring a physical aspect to something that is otherwise very abstract to people.
We also issued to JPC Fintech Limited 2,400,000 common shares with a market value of $72,000 exchange of KryptoKiosk Limited’s
assets consist mostly of intellectual property, including, but not limited to, certain domain names, copyrights, trademarks, and
patents pending, but also include contract rights and personal property. We planned to
generate revenue through sub-licensing fees for the operation of cryptocurrency ATMs. Through the foregoing, we proposed to bring
a physical aspect to something that is otherwise very abstract to people. We planned to invest in machines and sell sub-licenses
in the Asia Pacific region with future world-wide expansion. We had promoted and marketed the ATM business for 6 months or until
around August 2018, because the BTC and cryptocurrencies price went down. The IP, however, was never transferred to us. We have
repeatedly requested from Messrs. Grounds, Vickery and Shakespare access to the domains and websites and other information concerning
the IP assets. As of the date of this annual report, no such information has been provided. In addition, the IP including domain
names were transferred to others while Messrs. Vickery and Shakespare were officers of our company. As a result, we ceased promotions
and marketing on the ATM business and relations cryptocurrencies business in September 2018. On November 21, 2018, we had sent
the final notice that JPC Fintech has materially breached the agreement. We requested that JPC Fintech Ltd. return its stock certificate
received in the transaction to our transfer agent for immediate cancellation. We have not yet received the certificate for termination. On May 9, 2018,
we entered into an investor agreement with iCrowdU Inc. We agreed to purchase 228,013 shares of iCrowdU Inc. at a share price
of $1.228 for total consideration of $280,000. iCrowdU Inc. offers an online platform and mobile app for crowd funding services
targeting the global crowd funding market. Furthermore,
it was agreed to exchange 2,000,000 shares of our common stock for 2,000,000 shares of common stock in iCrowdU Inc. This share
exchange was made as collateral in advance of an investment of $1,935,000 by us into iCrowdU Inc., which never occurred. On or about
May 9, 2018, we entered into consultancy agreements with Alexander Holtermann, Ian Wright and Luis Hadic. Each of Messrs. Holtermann,
Wright and Hadic received 200,000 shares of our common stock under the consultancy agreements. On or about
July 26, 2018, we entered into an investment agreement with iCrowdU Inc. for the purchase of 40% of iCrowdU in exchange for 8,000,000
shares of our common stock that would be split between Messrs. Holtermann and Wright at 70% and 30%, respectively, and an investment
of $10,000,000. The 8,000,000 shares were cut but not delivered to Messrs. Holtermann and Wright and no part of the $10,000,000
was invested by us into iCrowdU Inc. On or about
July 31, 2018, we entered into employment agreements with Messrs. Holtermann and Wright for the consideration provided for under
the agreements. On October 25,
2018, the above parties entered into an Agreement for Termination and Release that terminated all outstanding agreements among
the parties and released each party from the other. We agreed to settle outstanding expenses and costs incurred by iCrowdU Inc.,
in the sum of $6,444.90. In addition, all parties agreed to return any shares received from the above agreements, save we shall
be permitted to retain the 228,013 shares purchased in iCrowdU Inc. Finally, we agreed to amend our Current Report on Form 8-K
concerning certain disclosures made therein. We amended the report as per the agreement. On September
5, 2018, the Company entered into an agreement to acquire a movie copyright for $768,000 from All In One Media Ltd, which holds
200,000 common shares of the Company as of August 31, 2019 and is previously named as Aura Blocks Limited. The remaining balance
to Aura Blocks Limited is $153,600 as of August 31, 2019. The Company has obtained the exclusive permanent broadcasting right
outside the mainland China and is expected to generate revenues from showing the movie online, in theaters, and on TV outside
the mainland China once this movie is completed in June, 2019. In August of 2019, the Company sold this movie copyright to China
IPTV Industry Park Holding Ltd for $857,600 with a gain of $89,538. In December
of 2018, we engaged StarEastnet, a software developer that holds 171,000 common shares of the Company as of August 31, 2019, to
start developing a performance matching platform (Ai Bian Quan Qiu) and a WeChat official account to advertise the platform. The
matching platform is to arrange performance events for celebrities and performers. Performers can set their schedules and quotes
on the platform. The platform will maximize their profits from performance events by optimizing their schedules based upon quotes
and event locations and save time from commuting among different events. “Ai Bian Quan Qiu” utilizes the artificial
intelligence (AI) matching technology to instantly and accurately match performers and advertisers or merchants. The company charges
agency service fees for each successful event matched through the platform. In June, 2019,
the Company completed the development of a video mix APP for social video sharing via iOS and Android smartphones. This app was
originally planned to take advantage of the core design philosophy of “My film anyone, anywhere, anytime be together”
as similar and competitive innovative video and community apps have been activated on over 2 million unique devices in China as
of December 31, 2017 and precipitated the duet video synthesis phenomenon in China. However, the Company decided to focus on the
“Ai Bian Quan Qiu” platform as its main business and thus sold the video mix APP to Anyone Pictures Limited, which
holds 242,980 common shares of the Company, for $422,400 with a gain of $59,792 in August of 2019. In August of
2019, the Company entered into a one-year loan agreement to lend $1,047,040 at an annual interest rate of 10% to All In One Media
Ltd, previously named as Aura Blocks Limited, for producing films and digital videos in Hong Kong. The term of note receivable
is from August 1, 2019 to July 31, 2020. On September 4, 2019, the Company
entered into another loan agreement to lend $1,049,600 at an annual interest rate of 10% to All In One Media Ltd, previously named
as Aura Blocks Limited. The term of note receivable is from September 4, 2019 to March 3, 2020. The Company expects to have similar
short term note receivables for the next few years.</t>
  </si>
  <si>
    <t>SUMMARY OF SIGNIFICANT ACCOUNTING POLICIES</t>
  </si>
  <si>
    <t>Notes to Financial Statements</t>
  </si>
  <si>
    <t>Basis of
Presentation 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 Basis of
Consolidation The financial
statements have been prepared on a consolidated basis, with the Company’s fully owned subsidiary App Board Limited registered
and located in Hong Kong. No intercompany balances or transactions exist during the period ended November 30, 2019 and 2018.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oreign Currency
Transactions 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Accounts
Receivable Accounts receivable
consist of amounts due from Anyone Pictures Limited for the sub-licensing fee revenue.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three months ended November 30, 2019 and 2018, and no write-off for bad debt were recorded for the three months ended
November 30, 2019 and 2018. Prepaid Expenses Prepaid expenses
primarily consist of consulting fees that have been paid in advance and prepayments of OTC market annual fee and website domain
fee. The prepaid balances are amortized when the related expense is incurred. Note Receivable 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period. Fixed Asset Fixed asset
consists of furniture and appliances acquired for the office. The balance is stated at cost less accumulated depreciation. Depreciation
is computed using the straight-line method over estimated useful lives listed below:
Estimated
Useful Life
Furniture 5 years
Appliances 7 years Leasehold
Improvement 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 Intangible
Assets 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 Revenue Recognition 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During the year of 2019,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 Leasing The Company
has operating leases for an office and a store for display with expiration dates through 2022. The Company determines whether
an arrangement is or includes an embedded lease at contract inception. Lease expense is recognized on a straight-line basis over
the lease term.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Accounting
for Derivative Instruments 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9, there was unrecognized tax benefits. Please
see Notes 12 for details. Value-Added
Taxes 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For the three
months ended November 30, 2019, the Company’s revenue generated from the “Ai Bian Quan Qiu” platform is subject
to VAT at a rate of 6% and subject to surcharges at a rate of 12% of the VAT payable. The Company did not incur any VAT tax for
the three months ended November 30, 2018 as the “Ai Bian Quan Qiu” platform did not start generating revenue until
February, 2019.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as of November 30, 2019 and August 31, 2019. The earnings
per share after the reverse stock split is presented retrospectively as if the reverse split had occurred at the very beginning
of the business. Recent Accounting
Pronouncements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t>
  </si>
  <si>
    <t>PREPAID EXPENSES</t>
  </si>
  <si>
    <t>Deferred Costs, Capitalized, Prepaid, and Other Assets Disclosure [Abstract]</t>
  </si>
  <si>
    <t>Prepaid expense
as of November 30, 2019 includes $4,167 prepaid consulting fees, $8,000 prepayment of OTC market annual fee, and $608 prepaid
website and domain fee.</t>
  </si>
  <si>
    <t>NOTE RECEIVABLE</t>
  </si>
  <si>
    <t>Receivables [Abstract]</t>
  </si>
  <si>
    <t>Note receivable relates to two loan
agreements entered with All In One Media, previously named as Aura Blocks Limited, in August and September of 2019, respectively.
The note receivable entered in August, 2019 is a one-year loan of $1,047,040 the Company lent to All In One Media Ltd at an annual
interest rate of 10%. The loan principal is due on July 31, 2020. The note receivable entered in September, 2019 lent $1,049,600
at an annual interest rate of 10% to All In One Media Ltd with a term from September 4, 2019 to March 3, 2020. As of November
30, 2019 and August 31, 2019, the Note receivable balance is $2,096,640 and $1,047,040, respectively and the interest receivable
balance is $34,965 and $8,725, respectively. For the three months ended November 30, 2019, the Company has generated interest
income of $52,416 for these two note receivables.</t>
  </si>
  <si>
    <t>LEASEHOLD IMPROVEMENT</t>
  </si>
  <si>
    <t>Leases [Abstract]</t>
  </si>
  <si>
    <t>Leasehold improvement
relates to renovation and upgrade of an office and an offline display store. There is a total cost of $165,760 due to the construction
company, including $146,752 for renovation of the office and the store and $19,008 related to office furniture and appliances
the construction company purchased on behalf of the Company. As of November 30, 2019, the Company has paid $165,312 to the construction
company with a remaining unpaid balance of $448 recorded in other payable. As the renovation is completed as of November 30, 2019,
the Company capitalized the renovation cost as leasehold improvement and the cost of furniture and appliances as fixed asset.
The leasehold improvement is depreciated over 3 years which equal the terms of the operating lease for renting an office.</t>
  </si>
  <si>
    <t>INTANGIBLE ASSETS</t>
  </si>
  <si>
    <t>As of November
30, 2019, and August 31, 2019, the balance of intangible assets are as follows;
November 30, 2019 August 31, 2019
Patent $ 500,000 $ 500,000
Intellectual property: Aura — —
Intellectual property: Kryptokiosk 72,000 72,000
Wechat official account 99,584 99,584
Total cost 671,584 671,584
Accumulated amortization (294,690 ) (257,791)
Intangible asset, net $ 376,894 $ 413,793 Amortization
expenses for three months ended November 30, 2019 and 2018 was $36,899 and $28,600 respectively.</t>
  </si>
  <si>
    <t>LONG-TERM PREPAYMENT</t>
  </si>
  <si>
    <t>Accounting Policies [Abstract]</t>
  </si>
  <si>
    <t>In September 2019,
the company entered into an agreement with its related party Youall Perform Services Ltd. for upgrading software of the “Ai
Bian Quan Qiu” platform at a cost of $128,000. $108,800 has been paid as of November 30, 2019 and booked as long-term prepayment. In November 2019,
the company acquired two movie copyrights at a price of $256,000 for “Lushang” and $115,200 for “Qi Qing Kuai
Che.” $256,000 is fully paid for the movie Lushang and $64,000 is paid for the movie Qi Qing Kuai Che. The estimated earliest
release date of these two movies will be in the third quarter of FY2021.</t>
  </si>
  <si>
    <t>CONVERTIBLE NOTE</t>
  </si>
  <si>
    <t>On November 18, 2019, the Company closed a
private financing with EMA Financial, LLC (“EMA Financial” or the “Holder”) by issuing a convertible note
(the “Note”). The Note has an original principal amount of $250,000, and upon issuance, the Company is expected to
receive net proceeds of $228,333 after subtracting an original issue discount of $21,667 per the Note agreement. This Note carries
a prorated original issue discount of up to $21,667 (the “OID”), to cover the Holder’s monitoring costs associated
with the purchase and sale of the Note, which is included in the principal balance of this Note. As part of initial closing the outstanding
principal amount shall be $75,000 and the Holder shall pay $68,500 of the consideration (the “First Tranche”). Out
of $68,500 consideration, the Company has received $64,737 cash from EMA Financial with the remaining $3,763 spent as legal expense
for note issuance and due diligence fees. The term of the convertible note is 9 months
with the maturity date on August 18, 2020. The interest rate of 10.0% per annum. Upon an event of default, the interest rate will
be equal to the 24.0% per annum from the due date thereof until the same is paid. The convertible note has prepayment and conversion
features. 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 The following table summarizes the convertible
note and derivative liability in the balance sheet at November 30, 2019:
Balance, August 31, 2019 $ —
Principal $ 75,000
Discount on Note issuance $ (6,500)
Accrued interest expense $ 247
Derivative liability $ 18,084
Balance, November 30, 2019 $ 86,831 The Company valued its derivatives liability
using Monte Carlo simulation. Assumptions used during the three months ended November 30, 2019 include (1) risk-free interest rates
of 1.62%, (2) expected equity volatility of 72.4%, (3) zero dividends, (4) remaining term 0.72 years, (5) discount for lack of
marketability of 35% (6) conversion prices as set forth in the convertible note agreement, and (7) the common stock price of the
underlying share on the valuation dates. The Company recognizes day one loss due to
convertible feature of $18,084 in the income statement for the three months ended November 30, 2019.</t>
  </si>
  <si>
    <t>OTHER PAYABLE</t>
  </si>
  <si>
    <t>Payables and Accruals [Abstract]</t>
  </si>
  <si>
    <t>Other payable
primarily consists of $3,584 payable for a cloud hosting service, and $448 remaining payment for the office renovation.</t>
  </si>
  <si>
    <t>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During the three
months ended November 30, 2019 and 2018, there are no such related party transactions. The Company
has entered into a patent license agreement with a related party Guangzhou Shengshituhua Film and Television Company Limited (“Licensor”).
The agreement is for a term of 5 years commencing on the effective date on June 1, 2017. The Company has already paid the licensor
a non-refundable, up-from payment of $500,000 and shall pay a royalty of 20% of the gross revenue realized from the sale of licensed
products and sub-licensing of this patent every year. The royalty expenses during the three months ended November 30, 2019 and
2018 are $15,360 and $14,848, respectively. In December,
2018, the Company appointed Brandy Gao as Chief Financial Officer and issued 100,000 shares as compensation. In February 2019,
the Company appointed Linqing Yeas Chief Operational Officer and Lijun Yu as Chief Marketing Officer, and issued 10,000,000 shares
to each of them as compensation. During the three month ended November 30, 2019, $42,623 was paid to six executives in the form
of stock-based compensation and $3,750 cash salary was paid to the Chief Financial Officer. As of November
30, 2019, the company has $22,115 related party receivable from Youall Perform Services Ltd, owned by the Company’s Board
of Director Jianli Deng. Youall Perform Services Ltd collected revenue from the performance matching platform (Ai Bian Quan Qiu)
on behalf of the Company. In September
2019, the company entered into an agreement with Youall Perform Services Ltd for two transactions. 1) Youall Perform Services
Ltd. will provide IT consulting service for “Ai Bian Quan Qiu” platform upgrade and maintenance at a total cost of
$128,000, out of which $108,800 has been paid as of November 30, 2019. 2) The Company will pay Youall Perform Services Ltd. 10%
of the revenue generated from the “Ai Bian Quan Qiu” platform every month to reimburse the valued-added tax and tax
surcharge and foreign transaction fee Youall Perform Services Ltd. has been paying on behalf of the Company. The Company
rented an office from Zestv Studios Ltd., owned by the Chief Executive Officer Chiyuan Deng, and incurred a total related party
payable of $5,504 as there is a one-month lag in payment of the office rent.</t>
  </si>
  <si>
    <t>EQUITY</t>
  </si>
  <si>
    <t>Effective as
of June 6, 2018, AB International Group Corporation amended its Articles of Incorporation to increase its authorized common stock
to One Billion (1,000,000,000) shares, par value $0.001 per share. During the year
ended August 31, 2019, the following 40,600,000 common shares were returned to the Company due to the termination of the Investor
Agreement to acquire 51% ownership of iCrowdU Inc:
● 2,000,000
shares for acquisition of shares of iCrowdU as collateral and 8,000,000 shares as consideration.
● 20,200,000
issued to Alexander Holtermann for employment as Chief Executive Officer, 10,200,000
to Ian Wright for employment as Chief Operational Officer, and 200,000 to Eichbaum Financial
Reporting Services Inc. for consulting fees. In June, 2019,
the Company incurred a 50:1 common reverse stock split. Prior to approval of the reverse split the Company had a total of 177,100,000
issued and outstanding shares of common stock, par value $0.001. On the effective date of the reverse split, the Company has a
total of 3,602,016 issued and outstanding shares of common stock, par value $0.001. Upon the Reverse
Split becoming effective, the par value per share of common stock will remain unchanged at $0.001 per share. As a result, on the
effective date of the Reverse Split, the stated capital on the Company’s balance sheet attributable to our common stock
will be reduced proportionally, based on the exchange ratio of the Reverse Split, from its present amount, and the additional
paid-in capital account will be credited with the amount by which the stated capital is reduced. The net income or loss and net
book value per share of common stock will be increased, because there will be fewer shares of common stock outstanding. The Company
issued the following common shares during year ended August 31, 2019:
● 1,975,000
shares issued for consulting services of $59,250 to two third-party consultants during
Q1, 2019 and 3,300,000 common shares for consulting services of $99,000 to nine third-party
consultants during Q3, 2019
● 20,100,000
shares for services from officers: 10,000,000 issued to Linqing Ye for employment as
Chief Operational Officer, 10,000,000 issued to Lijun Yu for employment as Chief Marketing
Officer, 100,000 to Brandy Gao for employment as Chief Financial Officer.
● 18,000,000
common shares issued at $0.02 per share to five unrelated parties for proceeds of $360,000
during Q2, 2019. The five unrelated parties include Anyone Pictures Limited, Kangdi Liu,
Lijun Yu, Zestv Features Limited, and All In One Media Limited.
● 13,000,000
common shares issued at $0.02 per share to three unrelated parties, including 3,000,000
to Kangdi Liu and 10,000,000 Bonus Media Investment Limited during Q3, 2019 for total
proceeds of $260,000 during Q3, 2019.
● 3,000,000
common shares issued at $0.02 per share to an unrelated third party Zestv Features Limited
in Q4, 2019 before the 50:1 reverse stock split for a total proceed of $60,000.
● 20,000,000
common shares to the Chief Executive Officer Chiyuan Deng with 14,000,000 issued at $0.02
per share in Q3, 2019 and 600,000 shares issued at $2 per share in Q4, 2019 after the
50:1 reverse stock split for total cash proceeds of $1,480,000.
● 620,000
common shares issued at $2 per share after the reverse stock split to five unrelated
party, including 100,000 to All In One Media Limited, 60,000 to KangDi Liu, 130,000 to
Anyone Pictures Limited, 165,000 to StarEastNet, and 165,000 to Baoyu Chen, for total
proceeds of $1,240,000 There are no
common shares issued during the three months ended November 30, 2019. The Company has 4,822,016 issued and outstanding shares
of common stock as of November 30, 2019 and August 31, 2019. These common shares were held by approximately 513 shareholders of
record at November 30, 2019 and August 31, 2019.</t>
  </si>
  <si>
    <t>INCOME TAXES</t>
  </si>
  <si>
    <t xml:space="preserve">On December
22, 2017, the United States enacted the Tax Cuts and Jobs Act (the “Act”) resulting in significant modifications to
existing law. The Company has completed the accounting for the effects of the Act. The Company’s financial statements for
the year ended August 31, 2019 reflect certain effects of the Act which includes a reduction in the corporate tax rate from 35%
to 21% as well as other changes. Components of
net deferred tax assets, including a valuation allowance, are as follows as of November 30, 2019 and August 31, 2019:
November
30, 2019 August
31, 2019
Deferred tax asset attributable to:
Net operating loss carry over $ 203,848 $ 201,056
Less: valuation allowance (203,848 ) (201,056)
Net deferred tax asset $ — $ — The valuation
allowance for deferred tax assets was $203,848 as of November 30, 2019 and $201,056 as of August 31, 2019.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November 30, 2019 and August
31, 2019. Reconciliation
between the statutory rate and the effective tax rate is as follows for the three months ended November 30, 2019 and 2018:
Three months ended
November
30,
2019 2018
Federal statutory tax rate 21 % 21%
Change in valuation allowance (21 %) (21%)
Effective tax rate 0 % 0% The Company’s
fully owned subsidiary App Board Limited registered and located in Hong Kong. It is governed by the income tax law of the Hong
Kong and is subject to a tax rate of 16.5%. During the three
months ended November 30, 2019 and 2018, the Company and its subsidiary have incurred a loss of ($63,354) and ($228,554), respectively.
As a result, the Company and its subsidiary did not incur any income tax during the three months ended November 30, 2019 and 2018. </t>
  </si>
  <si>
    <t>CONCENTRATION RISK</t>
  </si>
  <si>
    <t>Risks and Uncertainties [Abstract]</t>
  </si>
  <si>
    <t>49% and 100%
of revenue was generated from one customer during the three months ended November 30, 2019 and 2018, respectively. 100% of account
receivables was due from one customer as of November 30, 2019 and November 30, 2018.</t>
  </si>
  <si>
    <t>COMMITMENTS AND CONTINGENCIES</t>
  </si>
  <si>
    <t xml:space="preserve">Operating
lease The Company
leases office premises and a display store under non-cancelable operating lease agreements with an option to renew the lease.
The rental expense for the three months ended November 30, 2019 and 2018 was $20,045 and $0 respectively. All leases are on a
fixed payment basis. None of the leases include contingent rentals. The Company had lease commitment of $229,120 as of August
31, 2019, of which $87,245 was within one year. Future lease
commitments
FY 2020 $ 87,245
FY 2021 $ 87,245
FY 2022 $ 54,630
Total $ 229,120 </t>
  </si>
  <si>
    <t>SUBSEQUENT EVENTS</t>
  </si>
  <si>
    <t>In accordance with ASC 855-10, the
Company has analyzed its operations subsequent to August 31, 2019 to the date these financial statements were issued. On December 13, 2019, the Company
entered into a Securities Purchase Agreement with Peak One Opportunity Fund, L.P., a Delaware limited partnership (“Peak
One”), pursuant to which we issued and sold to the Peak One a convertible promissory note, dated December 9 2019 in the
principal amount of $85,000 (the “Note”). On December 18, 2019, the Company received $65,312 less fees and commissions.
In connection with the issuance of the Note, the Company granted Peak One a five-year cashless warrant (the “Warrant”)
to purchase 10,000 shares of common stock at an exercise price of $10 per share. On December 19, 2019,
the Company paid off the balance of $51,200 to All In One Media Limited for acquiring the movie copyright of “Qi Qing
Kuai Che”. On January 2, 2020, the Company entered
into a Securities Purchase Agreement with Auctus Fund, LLC (“Auctus”) pursuant to which the Company issued and sold
to the Auctus a convertible promissory note, dated December 31, 2019, in the principal amount of $75,000. The Company received
$59,250 less fees and commissions. On January 9, 2020, the Company entered
into a Securities Purchase Agreement with Crown Bridge Partners, LLC., a New York limited company (“Crown”), pursuant
to which the Company issued and sold to Crown a convertible promissory note, dated January 8, 2020, in the principal amount of
$121,500. The Company received $35,000 as the first tranche less fees and commissions.</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 The Company’s year-end is August 31. The financial statements have been prepared
on a consolidated basis, with their fully owned subsidiary App Board Limited.</t>
  </si>
  <si>
    <t>Basis of Consolidation</t>
  </si>
  <si>
    <t>The financial
statements have been prepared on a consolidated basis, with the Company’s fully owned subsidiary App Board Limited registered
and located in Hong Kong. No intercompany balances or transactions exist during the period ended November 30, 2019 and 2018.</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For purposes
of the statement of cash flows, the Company considers all highly liquid instruments purchased with an original maturity of three
months or less to be cash equivalents.</t>
  </si>
  <si>
    <t>Foreign Currency Translations</t>
  </si>
  <si>
    <t>The Company’s
planned operations are outside of the United States, which results in exposure to market risks from changes in foreign currency
rates. The financial risk arise from the fluctuations in foreign exchange rates and the degrees of volatility in these rates.
Currently the Company does not use derivative instruments to reduce its exposure to foreign currency risk. Non-monetary assets
and liabilities are translated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Accounts receivable
consist of amounts due from Anyone Pictures Limited for the sub-licensing fee revenue. Amounts receivable are recorded at the
invoiced amount and do not bear interest. The allowance for doubtful accounts is the Company’s best estimate of the amount
of probable credit losses in its existing accounts receivable. No amount for bad debt expense has been recorded by the Company
during the three months ended November 30, 2019 and 2018, and no write-off for bad debt were recorded for the three months ended
November 30, 2019 and 2018.</t>
  </si>
  <si>
    <t>Prepaid Expenses</t>
  </si>
  <si>
    <t>Prepaid expenses
primarily consist of consulting fees that have been paid in advance and prepayments of OTC market annual fee and website domain
fee. The prepaid balances are amortized when the related expense is incurred.</t>
  </si>
  <si>
    <t>Note Receivable</t>
  </si>
  <si>
    <t>Note receivable
is a one-year note bearing annual interest of 10% with the principal payable annually at the end of the term. Interest is due
and payable, at the election of the Company, in cash on the Maturity Date, as applicable, or if the note receivable is prepaid
earlier, on such prepayment date. Therefore, interest income is recorded along with interest receivable throughout the note period.</t>
  </si>
  <si>
    <t>Fixed asset</t>
  </si>
  <si>
    <t>Fixed asset
consists of furniture and appliances acquired for the office. The balance is stated at cost less accumulated depreciation. Depreciation
is computed using the straight-line method over estimated useful lives listed below:
Estimated
Useful Life
Furniture 5 years
Appliances 7 years</t>
  </si>
  <si>
    <t>Leasehold Improvement</t>
  </si>
  <si>
    <t>Leasehold improvement
is related to the enhancements paid by the Company to leased office and store. Leasehold improvement represents capital expenditures
for direct costs of renovation or acquisition and design fees incurred. The amortization of leasehold improvements commences once
the renovation is completed and ready for the Company’s intended use. Leasehold improvement is amortized over the lease
term of 3 years.</t>
  </si>
  <si>
    <t>Income Taxes</t>
  </si>
  <si>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November 30, 2019, there was unrecognized tax benefits. Please
see Notes 12 for details.</t>
  </si>
  <si>
    <t>Revenue Recognition</t>
  </si>
  <si>
    <t>The
Company adopted ASC Topic 606, “Revenue from Contracts with Customers”, applying the modified retrospective method. In
accordance with ASC Topi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 does not believe that significant management judgements are involved in revenue recognition, but the amount and timing
of the Company’s revenues could be different for any period if management made different judgments or utilized different
estimates. Generally, the Company recognizes revenue under ASC Topic 606 for its performance obligation. The Company
generates revenue from sub-licensing a patent and charging a service fee from the “Ai Bian Quan Qiu” platform for
actors and commercial events matching. The sub-licensing
revenue is recognized monthly based upon the number of users who download the APP that utilizes the Company’s patent. The
monthly royalty the Company charges Anyone Pictures Limited is $12.8 per 1000 APP users. During the year of 2019, both parties
agreed to charge the sublicensing fee based upon a fixed number 2,000,000 users. The “Ai
Bian Quan Qiu” platform service revenue is derived principally from providing matching service to merchants who are looking
for actors to perform at their advertising events. The Company recognizes revenue upon a matching event is accepted by actors
with a service fee of 10% of the actors’ quote for performing at the events. For the service fee revenue from the “Ai
Bian Quan Qiu” platform, the Company does not control the specified goods or services before that is transferred to the
customers and thus the Company is an agent. Therefore, this service revenue is recognized at a net basis.</t>
  </si>
  <si>
    <t>Leasing</t>
  </si>
  <si>
    <t>The Company
has operating leases for an office and a store for display with expiration dates through 2022. The Company determines whether
an arrangement is or includes an embedded lease at contract inception. Lease expense is recognized on a straight-line basis over
the lease term.</t>
  </si>
  <si>
    <t>Fair value of financial instruments</t>
  </si>
  <si>
    <t>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Accounting for derivative instruments</t>
  </si>
  <si>
    <t>The
Company accounts for derivative instruments in accordance with ASC Topic 815, “Derivatives and Hedging” (ASC 815)
and all derivative instruments are reflected as either assets or liabilities at fair value in the balance sheet.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Changes in fair value are recognized in the period incurred as either gains or losses.</t>
  </si>
  <si>
    <t>Value-Added Taxes</t>
  </si>
  <si>
    <t>The Company
generates revenue in People's Republic of China (PRC) via the “Ai Bian Quan Qiu” platform and is subject to a value-added
tax at an effective rate of 6%. In accordance with PRC law, the Company is also subject to surcharges, which includes urban maintenance
and construction taxes and additional education fees on VAT payable. For the three
months ended November 30, 2019, the Company’s revenue generated from the “Ai Bian Quan Qiu” platform is subject
to VAT at a rate of 6% and subject to surcharges at a rate of 12% of the VAT payable. The Company did not incur any VAT tax for
the three months ended November 30, 2018 as the “Ai Bian Quan Qiu” platform did not start generating revenue until
February, 2019.</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as of November 30, 2019 and August 31, 2019. The earnings
per share after the reverse stock split is presented retrospectively as if the reverse split had occurred at the very beginning
of the business.</t>
  </si>
  <si>
    <t>Intangible Assets</t>
  </si>
  <si>
    <t>Intangible assets
are stated at cost and depreciated as follows:
● Mobile
application product: straight-line method over the estimated life of the asset, which
has been determined by management to be 3 years
● Movie
copyrights: income forecast method for a period not to exceed 10 years
● Patent:
straight-line method over the term of 5 years based on the patent license agreement Amortized costs
of the intangible asset are recorded as cost of sales, as the intangible asset is directly related to generation of revenues in
the Company.</t>
  </si>
  <si>
    <t>Recent accounting pronouncements</t>
  </si>
  <si>
    <t>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In September
2017, the FASB has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February 2018, the FASB issued guidance to address the income tax accounting treatment of the tax effects within other comprehensive
income due to the enactment of the Tax Cuts and Jobs Act (the “Act”). This guidance allows entities to elect to reclassify
the tax effects of the change in the income tax rates from other comprehensive income to retained earnings. The guidance is effective
for periods beginning after December 15, 2018 although early adoption is permitted. The Company has evaluated and concluded that
there was no impact on its consolidated financial position and results of operations. In
March 2018, the FASB issued ASU 2018-05: “Income Taxes (Topic 740)-Amendments to SEC Paragraphs Pursuant to SEC Staff Accounting
Bulletin No. 118”. The amendments in this ASU add various SEC paragraphs pursuant to the issuance of SEC Staff Accounting
Bulletin No. 118, which expresses the view of the staff regarding application of Topic 740, Income Taxes, in the reporting period
that includes December 22, 2017 – the date on which the Tax Cuts and Jobs Act was signed into law. The Company has evaluated
and concluded that there was no impact on its consolidated financial position and results of operations. In
June 2018, the FASB issued ASU 2018-07: “Compensation – Stock Compensation (Topic 718) – Improvements to Nonemployee
Share-Based Payment Accounting”. This ASU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The Company does not currently expect the adoption of the amendment to have a material impact on
its consolidated financial position and results of operations. In
July 2018, the FSAB issued ASU 2018-10 ASC Topic 842: “Codification Improvements to Leases” The amendments are to
address stakeholders’ questions about how to apply certain aspects of the new guidance in Accounting Standards Codification
(AS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in ASC Topic 842 are effective for EGC for fiscal years beginning
after December 15, 2019, and interim periods within fiscal years beginning after December 15, 2020. While early application is
permitted, including adoption in an interim period, the Company has not elected to early adopt. The Company is currently evaluating
the impact of this accounting standard update on its consolidated financial statements. In
July 2018, the FASB issued ASU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Entities that elect this optional
transition method must provide the disclosures that were previously required. The Company is evaluating the effect this new guidance
will have on our consolidated financial statements and related disclosures.</t>
  </si>
  <si>
    <t>INTANGIBLE ASSETS (Tables)</t>
  </si>
  <si>
    <t>Intangible Assets Tables</t>
  </si>
  <si>
    <t>Schedule of intangible assets</t>
  </si>
  <si>
    <t>November 30, 2019 August 31, 2019
Patent $ 500,000 $ 500,000
Intellectual property: Aura — —
Intellectual property: Kryptokiosk 72,000 72,000
Wechat official account 99,584 99,584
Total cost 671,584 671,584
Accumulated amortization (294,690 ) (257,791)
Intangible asset, net $ 376,894 $ 413,793</t>
  </si>
  <si>
    <t>CONVERTIBLE NOTE (Tables)</t>
  </si>
  <si>
    <t>Balance, August 31, 2019 $ —
Principal $ 75,000
Discount on Note issuance $ (6,500)
Accrued interest expense $ 247
Derivative liability $ 18,084
Balance, November 30, 2019 $ 86,831</t>
  </si>
  <si>
    <t>INCOME TAXES (Tables)</t>
  </si>
  <si>
    <t>Income Taxes Tables</t>
  </si>
  <si>
    <t>Schedule of Deferred Tax Assets and Liabilities</t>
  </si>
  <si>
    <t xml:space="preserve">November
30, 2019 August
31, 2019
Deferred tax asset attributable to:
Net operating loss carry over $ 203,848 $ 201,056
Less: valuation allowance (203,848 ) (201,056)
Net deferred tax asset $ — $ — </t>
  </si>
  <si>
    <t>Schedule of Effective Income Tax Rate Reconciliation</t>
  </si>
  <si>
    <t>Three months ended
November
30,
2019 2018
Federal statutory tax rate 21 % 21%
Change in valuation allowance (21 %) (21%)
Effective tax rate 0 % 0%</t>
  </si>
  <si>
    <t>COMMITMENTS AND CONTINGENCIES (Tables)</t>
  </si>
  <si>
    <t>Future lease commitments</t>
  </si>
  <si>
    <t xml:space="preserve">FY 2020 $ 87,245
FY 2021 $ 87,245
FY 2022 $ 54,630
Total $ 229,120 </t>
  </si>
  <si>
    <t>ORGANIZATION AND BUSINESS OPERATIONS (Details Narrative) - USD ($)</t>
  </si>
  <si>
    <t>Sep. 05, 2018</t>
  </si>
  <si>
    <t>May 09, 2018</t>
  </si>
  <si>
    <t>Oct. 10, 2017</t>
  </si>
  <si>
    <t>Oct. 25, 2018</t>
  </si>
  <si>
    <t>Jul. 26, 2018</t>
  </si>
  <si>
    <t>Jun. 01, 2017</t>
  </si>
  <si>
    <t>Aug. 31, 2018</t>
  </si>
  <si>
    <t>Aug. 31, 2016</t>
  </si>
  <si>
    <t>Sep. 04, 2019</t>
  </si>
  <si>
    <t>Aug. 01, 2019</t>
  </si>
  <si>
    <t>Dec. 01, 2018</t>
  </si>
  <si>
    <t>Mar. 21, 2018</t>
  </si>
  <si>
    <t>Mar. 19, 2018</t>
  </si>
  <si>
    <t>Mar. 10, 2018</t>
  </si>
  <si>
    <t>Jan. 22, 2016</t>
  </si>
  <si>
    <t>Organization And Business Operations [Line Items]</t>
  </si>
  <si>
    <t>Entity incorporation, date of incorporation</t>
  </si>
  <si>
    <t>Jul. 29,
		2013</t>
  </si>
  <si>
    <t>Ownership interest sold by former officer</t>
  </si>
  <si>
    <t>83.00%</t>
  </si>
  <si>
    <t>Revenues</t>
  </si>
  <si>
    <t>Payments made to patent agreements</t>
  </si>
  <si>
    <t>Cash payment for intellectual property in Aura Blocks LTD</t>
  </si>
  <si>
    <t>Shares issued to consultants</t>
  </si>
  <si>
    <t>Common Shares issued to JPC Fintech Mimited</t>
  </si>
  <si>
    <t>Market Value of Shares Issued to JPC Fintech Limited</t>
  </si>
  <si>
    <t>All In One Media Ltd [Member]</t>
  </si>
  <si>
    <t>Common shares held</t>
  </si>
  <si>
    <t>Obligation to pay Licensor</t>
  </si>
  <si>
    <t>Remaining balance due on agreement</t>
  </si>
  <si>
    <t>Sale of investment</t>
  </si>
  <si>
    <t>Proceeds on sale of investment</t>
  </si>
  <si>
    <t>Patent License Agreement [Member]</t>
  </si>
  <si>
    <t>Term of Agreement</t>
  </si>
  <si>
    <t>5 years</t>
  </si>
  <si>
    <t>Royaly Fee on proceeds</t>
  </si>
  <si>
    <t>Payment due within days of agreement</t>
  </si>
  <si>
    <t>30 days</t>
  </si>
  <si>
    <t>Anyone Pictures Limited [Member]</t>
  </si>
  <si>
    <t>Loan Agreement [Member]</t>
  </si>
  <si>
    <t>Loan amount</t>
  </si>
  <si>
    <t>Loan, interest rate</t>
  </si>
  <si>
    <t>10.00%</t>
  </si>
  <si>
    <t>Term of loan</t>
  </si>
  <si>
    <t>1 year</t>
  </si>
  <si>
    <t>Loan Agreement 2 [Member]</t>
  </si>
  <si>
    <t>6 months</t>
  </si>
  <si>
    <t>StarEastnet</t>
  </si>
  <si>
    <t>Investment Agreement Step 1 [Member] | iCrowdU [Member]</t>
  </si>
  <si>
    <t>Shares of iCrowdU purchased</t>
  </si>
  <si>
    <t>Price Per Share of iCrowdU purchased</t>
  </si>
  <si>
    <t>Total Consideration to iCrowdU</t>
  </si>
  <si>
    <t>Shares of Common Stock given in exchange with iCrowdU</t>
  </si>
  <si>
    <t>Shares of Common Stock received in exchange with iCrowdU</t>
  </si>
  <si>
    <t>iCrowdU Investment Total</t>
  </si>
  <si>
    <t>Percent of iCrowdU Proposed to Purchase</t>
  </si>
  <si>
    <t>40.00%</t>
  </si>
  <si>
    <t>Common Shares proposed to be issued in exchange</t>
  </si>
  <si>
    <t>Value of proposed investment in iCrowdU</t>
  </si>
  <si>
    <t>Shares cut not delivered</t>
  </si>
  <si>
    <t>Consultancy Agreement [Member] | Holtermann Wright Hadic [Member]</t>
  </si>
  <si>
    <t>Shares of Common Stock Issued to each consultant</t>
  </si>
  <si>
    <t>Termination and Release Agreementt [Member] | iCrowdU [Member]</t>
  </si>
  <si>
    <t>Settlement of outstanding expenses and costs incurred by iCrowdU</t>
  </si>
  <si>
    <t>644490.00%</t>
  </si>
  <si>
    <t>SUMMARY OF SIGNIFICANT ACCOUNTING POLICIES (Detail Narrative)</t>
  </si>
  <si>
    <t>Mobile application product [Member]</t>
  </si>
  <si>
    <t>Estimated useful life of intangible asset</t>
  </si>
  <si>
    <t>3 years</t>
  </si>
  <si>
    <t>Finite-lived intangible assets, amortization method</t>
  </si>
  <si>
    <t>Straight-line method</t>
  </si>
  <si>
    <t>Patent [Member]</t>
  </si>
  <si>
    <t>Copyrights [Member]</t>
  </si>
  <si>
    <t>Income forecast method</t>
  </si>
  <si>
    <t>Copyrights [Member] | Maximum [Member]</t>
  </si>
  <si>
    <t>10 years</t>
  </si>
  <si>
    <t>Furniture [Member]</t>
  </si>
  <si>
    <t>Estimated useful life of fixed asset</t>
  </si>
  <si>
    <t>Appliances [Member]</t>
  </si>
  <si>
    <t>7 years</t>
  </si>
  <si>
    <t>PREPAID EXPENSES (Details Narrative) - USD ($)</t>
  </si>
  <si>
    <t>Prepaid expenses to third parties</t>
  </si>
  <si>
    <t>Consulting Fees [Member]</t>
  </si>
  <si>
    <t>OTC Markets Annual Fee [Member]</t>
  </si>
  <si>
    <t>Website and Domain Fee [Member]</t>
  </si>
  <si>
    <t>NOTE RECEIVABLE (Details Narrative) - USD ($)</t>
  </si>
  <si>
    <t>Note receivable balance</t>
  </si>
  <si>
    <t>Interest income and receivable</t>
  </si>
  <si>
    <t>LEASEHOLD IMPROVEMENT (Details Narrative)</t>
  </si>
  <si>
    <t>Nov. 30, 2019USD ($)</t>
  </si>
  <si>
    <t>Leashold improvement cost to construction company</t>
  </si>
  <si>
    <t>Paid for construction</t>
  </si>
  <si>
    <t>Unpaid balance of construction</t>
  </si>
  <si>
    <t>Depreciation term of improvements</t>
  </si>
  <si>
    <t>Office renovation cost</t>
  </si>
  <si>
    <t>Furniture and appliances</t>
  </si>
  <si>
    <t>INTANGIBLE ASSETS (Details) - USD ($)</t>
  </si>
  <si>
    <t>Finite-Lived Intangible Assets [Line Items]</t>
  </si>
  <si>
    <t>Total Cost</t>
  </si>
  <si>
    <t>Accumulated amortization</t>
  </si>
  <si>
    <t>Intangible asset, net</t>
  </si>
  <si>
    <t>Patents [Member]</t>
  </si>
  <si>
    <t>Intangible assets, gross</t>
  </si>
  <si>
    <t>Aura Blocks Ltd [Member] | Intellectual Property [Member]</t>
  </si>
  <si>
    <t>Kryptokiosk Limited [Member] | Intellectual Property [Member]</t>
  </si>
  <si>
    <t>Wechat Official Account [Member]</t>
  </si>
  <si>
    <t>INTANGIBLE ASSETS (Detail Narrative) - USD ($)</t>
  </si>
  <si>
    <t>Amortization expenses</t>
  </si>
  <si>
    <t>LONG-TERM PREPAYMENT (Details Narrative) - USD ($)</t>
  </si>
  <si>
    <t>1 Months Ended</t>
  </si>
  <si>
    <t>Sep. 30, 2019</t>
  </si>
  <si>
    <t>Youall Perform Services Ltd</t>
  </si>
  <si>
    <t>Software upgrade agreement</t>
  </si>
  <si>
    <t>Long-term prepayment for upgrade</t>
  </si>
  <si>
    <t>Lushang Copyright</t>
  </si>
  <si>
    <t>Movie copyright acquisition cost</t>
  </si>
  <si>
    <t>Payments made for movie copyrights</t>
  </si>
  <si>
    <t>Qi Qing Kuai Che Copyright</t>
  </si>
  <si>
    <t>CONVERTIBLE NOTE -  (Details) - USD ($)</t>
  </si>
  <si>
    <t>Balance</t>
  </si>
  <si>
    <t>Principal</t>
  </si>
  <si>
    <t>Discount on Note issuance</t>
  </si>
  <si>
    <t>Accrued interest expense</t>
  </si>
  <si>
    <t>Derivative liability</t>
  </si>
  <si>
    <t>CONVERTIBLE NOTE (Details Narrative) - USD ($)</t>
  </si>
  <si>
    <t>Nov. 18, 2019</t>
  </si>
  <si>
    <t>Original issue discount</t>
  </si>
  <si>
    <t>Risk-free interest rate</t>
  </si>
  <si>
    <t>1.62%</t>
  </si>
  <si>
    <t>Expected volatility</t>
  </si>
  <si>
    <t>72.40%</t>
  </si>
  <si>
    <t>Dividends</t>
  </si>
  <si>
    <t>Remaining term of note</t>
  </si>
  <si>
    <t>8 months 19 days</t>
  </si>
  <si>
    <t>Marketability discount</t>
  </si>
  <si>
    <t>35.00%</t>
  </si>
  <si>
    <t>EMA Financial, LLC</t>
  </si>
  <si>
    <t>Convertible note, principal amount</t>
  </si>
  <si>
    <t>Convertible note, interest rate</t>
  </si>
  <si>
    <t>Term of note</t>
  </si>
  <si>
    <t>9 months</t>
  </si>
  <si>
    <t>Net proceeds from note</t>
  </si>
  <si>
    <t>Outstanding principal amount</t>
  </si>
  <si>
    <t>Holder consideration</t>
  </si>
  <si>
    <t>Cash received from note</t>
  </si>
  <si>
    <t>Legal expenses and due diligence fees</t>
  </si>
  <si>
    <t>Interest rate, upon default</t>
  </si>
  <si>
    <t>24.00%</t>
  </si>
  <si>
    <t>Conversion terms</t>
  </si>
  <si>
    <t>The conversion price shall equal the lower of: (i) the lowest closing price during the preceding 20 trading day period ending on the latest complete trading day prior to the Issue Date of this Note (the ?Closing Price?) or (ii) 55.0% of the lowest traded price for the common stock on the principal market during the 20 consecutive trading Days on which at least 100 shares of common stock were traded including and immediately preceding the Conversion Date.</t>
  </si>
  <si>
    <t>One day loss due to convertible feature</t>
  </si>
  <si>
    <t>OTHER PAYABLE (Details Narrative)</t>
  </si>
  <si>
    <t>Cloud hosting services due</t>
  </si>
  <si>
    <t>Unpaid balance of office renovation</t>
  </si>
  <si>
    <t>RELATED PARTY TRANSACTIONS (Detail Narrative) - USD ($)</t>
  </si>
  <si>
    <t>Feb. 28, 2019</t>
  </si>
  <si>
    <t>Dec. 31, 2018</t>
  </si>
  <si>
    <t>Related party receivables</t>
  </si>
  <si>
    <t>Total related party payable</t>
  </si>
  <si>
    <t>Guangzhou Shengshituhua Film [Member]</t>
  </si>
  <si>
    <t>Effective date of agreement</t>
  </si>
  <si>
    <t>Jun. 1,
		2017</t>
  </si>
  <si>
    <t>Term of agreement</t>
  </si>
  <si>
    <t>Patent license payment</t>
  </si>
  <si>
    <t>Royalty percentage rate due</t>
  </si>
  <si>
    <t>20.00%</t>
  </si>
  <si>
    <t>Royalty expenses</t>
  </si>
  <si>
    <t>Six Executives [Member]</t>
  </si>
  <si>
    <t>Stock compensation paid</t>
  </si>
  <si>
    <t>Chief Financial Officer [Member]</t>
  </si>
  <si>
    <t>Shares issued to officers as compensation</t>
  </si>
  <si>
    <t>Chief Marketing Officer [Member]</t>
  </si>
  <si>
    <t>Chief Operational Officerr Member</t>
  </si>
  <si>
    <t>Monthly premium paid to cosultant</t>
  </si>
  <si>
    <t>EQUITY (Details Narrative) - USD ($)</t>
  </si>
  <si>
    <t>Jun. 30, 2019</t>
  </si>
  <si>
    <t>Jun. 17, 2019</t>
  </si>
  <si>
    <t>Jun. 01, 2019</t>
  </si>
  <si>
    <t>Stockholders Equity [Line Items]</t>
  </si>
  <si>
    <t>Common stock, shares issued for services value</t>
  </si>
  <si>
    <t>Shareholders</t>
  </si>
  <si>
    <t>Reverse stock split</t>
  </si>
  <si>
    <t>50:1</t>
  </si>
  <si>
    <t>Chief Executive Officer [Member]</t>
  </si>
  <si>
    <t>Number of shares returned and cancelled</t>
  </si>
  <si>
    <t>Chief Operational Officer [Member]</t>
  </si>
  <si>
    <t>Consultant [Member]</t>
  </si>
  <si>
    <t>Two Consultants [Member]</t>
  </si>
  <si>
    <t>Common stock, shares issued for services</t>
  </si>
  <si>
    <t>Nine Third-Party Consultants [Member]</t>
  </si>
  <si>
    <t>Officers [Member]</t>
  </si>
  <si>
    <t>ChiefOperationalOfficerMember</t>
  </si>
  <si>
    <t>ChiefMarketingOfficerMember</t>
  </si>
  <si>
    <t>Five Unrelated Parties [Member]</t>
  </si>
  <si>
    <t>Common stock, shares issued, price per share</t>
  </si>
  <si>
    <t>Three Unrelated Parties [Member]</t>
  </si>
  <si>
    <t>Kangdi Liu [Member]</t>
  </si>
  <si>
    <t>Bonus Media Investment [Member]</t>
  </si>
  <si>
    <t>Zesty Features Limited [Member]</t>
  </si>
  <si>
    <t>Chiyuan Deng [Member]</t>
  </si>
  <si>
    <t>All In One Media [Member]</t>
  </si>
  <si>
    <t>StarEastNet [Member]</t>
  </si>
  <si>
    <t>Baoyu Chen</t>
  </si>
  <si>
    <t>Icrowdu Inc [Member]</t>
  </si>
  <si>
    <t>Number of shares returned for acquisition</t>
  </si>
  <si>
    <t>Number of shares returned as consideration</t>
  </si>
  <si>
    <t>Reverse Split Effective Date</t>
  </si>
  <si>
    <t>INCOME TAXES (Details) - USD ($)</t>
  </si>
  <si>
    <t>Deferred tax asset attributable to:</t>
  </si>
  <si>
    <t>Net operating loss carry over</t>
  </si>
  <si>
    <t>Less: valuation allowance</t>
  </si>
  <si>
    <t>Net deferred tax asset</t>
  </si>
  <si>
    <t>INCOME TAXES (Details 1)</t>
  </si>
  <si>
    <t>12 Months Ended</t>
  </si>
  <si>
    <t>Income Taxes Details 1</t>
  </si>
  <si>
    <t>Federal statutory tax rate</t>
  </si>
  <si>
    <t>21.00%</t>
  </si>
  <si>
    <t>Change in valuation allowance</t>
  </si>
  <si>
    <t>(21.00%)</t>
  </si>
  <si>
    <t>Effective tax rate</t>
  </si>
  <si>
    <t>0.00%</t>
  </si>
  <si>
    <t>INCOME TAXES (Details Narrative) - USD ($)</t>
  </si>
  <si>
    <t>Income Taxes Details Narrative</t>
  </si>
  <si>
    <t>Valuation allowance for deferred tax assets</t>
  </si>
  <si>
    <t>Hong Kong income tax rate</t>
  </si>
  <si>
    <t>16.50%</t>
  </si>
  <si>
    <t>CONCENTRATION RISK (Details Narrative)</t>
  </si>
  <si>
    <t>Percent revenue from major customer</t>
  </si>
  <si>
    <t>49.00%</t>
  </si>
  <si>
    <t>100.00%</t>
  </si>
  <si>
    <t>Percent receivable from major customer</t>
  </si>
  <si>
    <t>COMMITMENTS AND CONTINGENCIES (Details) - USD ($)</t>
  </si>
  <si>
    <t>Dec. 31, 2022</t>
  </si>
  <si>
    <t>Dec. 31, 2021</t>
  </si>
  <si>
    <t>Dec. 31, 2020</t>
  </si>
  <si>
    <t>Total future lease commitments</t>
  </si>
  <si>
    <t>COMMITMENTS AND CONTINGENCIES (Details Narrative) - USD ($)</t>
  </si>
  <si>
    <t>Rental expense</t>
  </si>
  <si>
    <t>Lease commitment due within one year</t>
  </si>
  <si>
    <t>SUBSEQUENT EVENTS (Details Narrative) - USD ($)</t>
  </si>
  <si>
    <t>Jan. 08, 2020</t>
  </si>
  <si>
    <t>Dec. 31, 2019</t>
  </si>
  <si>
    <t>Dec. 19, 2019</t>
  </si>
  <si>
    <t>Dec. 18, 2019</t>
  </si>
  <si>
    <t>Dec. 09, 2019</t>
  </si>
  <si>
    <t>Aura Blocks Limited [Member]</t>
  </si>
  <si>
    <t>Payment on movie copyright acquisition</t>
  </si>
  <si>
    <t>Peak One Opportunity Fund, L.P.</t>
  </si>
  <si>
    <t>Convertible promissory note, principal amount</t>
  </si>
  <si>
    <t>Cashless warrant, term</t>
  </si>
  <si>
    <t>Warrant, shares</t>
  </si>
  <si>
    <t>Warrant, exercise price</t>
  </si>
  <si>
    <t>Auctus Fund, LLC</t>
  </si>
  <si>
    <t>Crown Bridge Partners, LLC</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C18" s="5" t="n">
        <v>482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0</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84821</v>
      </c>
      <c r="C3" s="6" t="n">
        <v>1564750</v>
      </c>
    </row>
    <row r="4" spans="1:3">
      <c r="A4" s="4" t="s">
        <v>36</v>
      </c>
      <c r="B4" s="5" t="n">
        <v>12775</v>
      </c>
      <c r="C4" s="5" t="n">
        <v>21971</v>
      </c>
    </row>
    <row r="5" spans="1:3">
      <c r="A5" s="4" t="s">
        <v>37</v>
      </c>
      <c r="B5" s="5" t="n">
        <v>60900</v>
      </c>
      <c r="C5" s="5" t="n">
        <v>35300</v>
      </c>
    </row>
    <row r="6" spans="1:3">
      <c r="A6" s="4" t="s">
        <v>38</v>
      </c>
      <c r="B6" s="5" t="n">
        <v>22115</v>
      </c>
      <c r="C6" s="5" t="n">
        <v>34994</v>
      </c>
    </row>
    <row r="7" spans="1:3">
      <c r="A7" s="4" t="s">
        <v>39</v>
      </c>
      <c r="B7" s="5" t="n">
        <v>2096640</v>
      </c>
      <c r="C7" s="5" t="n">
        <v>1047040</v>
      </c>
    </row>
    <row r="8" spans="1:3">
      <c r="A8" s="4" t="s">
        <v>40</v>
      </c>
      <c r="B8" s="5" t="n">
        <v>34965</v>
      </c>
      <c r="C8" s="5" t="n">
        <v>8725</v>
      </c>
    </row>
    <row r="9" spans="1:3">
      <c r="A9" s="4" t="s">
        <v>41</v>
      </c>
      <c r="B9" s="4" t="s">
        <v>42</v>
      </c>
      <c r="C9" s="5" t="n">
        <v>1280000</v>
      </c>
    </row>
    <row r="10" spans="1:3">
      <c r="A10" s="4" t="s">
        <v>43</v>
      </c>
      <c r="B10" s="5" t="n">
        <v>3512216</v>
      </c>
      <c r="C10" s="5" t="n">
        <v>3992779</v>
      </c>
    </row>
    <row r="11" spans="1:3">
      <c r="A11" s="4" t="s">
        <v>44</v>
      </c>
      <c r="B11" s="5" t="n">
        <v>19195</v>
      </c>
      <c r="C11" s="5" t="n">
        <v>20124</v>
      </c>
    </row>
    <row r="12" spans="1:3">
      <c r="A12" s="4" t="s">
        <v>45</v>
      </c>
      <c r="B12" s="5" t="n">
        <v>122294</v>
      </c>
      <c r="C12" s="5" t="n">
        <v>134523</v>
      </c>
    </row>
    <row r="13" spans="1:3">
      <c r="A13" s="4" t="s">
        <v>46</v>
      </c>
      <c r="B13" s="5" t="n">
        <v>376894</v>
      </c>
      <c r="C13" s="5" t="n">
        <v>413793</v>
      </c>
    </row>
    <row r="14" spans="1:3">
      <c r="A14" s="4" t="s">
        <v>47</v>
      </c>
      <c r="B14" s="5" t="n">
        <v>428800</v>
      </c>
      <c r="C14" s="4" t="s">
        <v>42</v>
      </c>
    </row>
    <row r="15" spans="1:3">
      <c r="A15" s="4" t="s">
        <v>48</v>
      </c>
      <c r="B15" s="5" t="n">
        <v>15027</v>
      </c>
      <c r="C15" s="5" t="n">
        <v>15027</v>
      </c>
    </row>
    <row r="16" spans="1:3">
      <c r="A16" s="4" t="s">
        <v>49</v>
      </c>
      <c r="B16" s="5" t="n">
        <v>4474427</v>
      </c>
      <c r="C16" s="5" t="n">
        <v>4576246</v>
      </c>
    </row>
    <row r="17" spans="1:3">
      <c r="A17" s="3" t="s">
        <v>50</v>
      </c>
    </row>
    <row r="18" spans="1:3">
      <c r="A18" s="4" t="s">
        <v>51</v>
      </c>
      <c r="B18" s="5" t="n">
        <v>105083</v>
      </c>
      <c r="C18" s="5" t="n">
        <v>116664</v>
      </c>
    </row>
    <row r="19" spans="1:3">
      <c r="A19" s="4" t="s">
        <v>52</v>
      </c>
      <c r="B19" s="5" t="n">
        <v>86831</v>
      </c>
      <c r="C19" s="4" t="s">
        <v>42</v>
      </c>
    </row>
    <row r="20" spans="1:3">
      <c r="A20" s="4" t="s">
        <v>53</v>
      </c>
      <c r="B20" s="5" t="n">
        <v>2037</v>
      </c>
      <c r="C20" s="5" t="n">
        <v>2037</v>
      </c>
    </row>
    <row r="21" spans="1:3">
      <c r="A21" s="4" t="s">
        <v>54</v>
      </c>
      <c r="B21" s="5" t="n">
        <v>66050</v>
      </c>
      <c r="C21" s="5" t="n">
        <v>64564</v>
      </c>
    </row>
    <row r="22" spans="1:3">
      <c r="A22" s="4" t="s">
        <v>55</v>
      </c>
      <c r="B22" s="5" t="n">
        <v>4032</v>
      </c>
      <c r="C22" s="5" t="n">
        <v>161856</v>
      </c>
    </row>
    <row r="23" spans="1:3">
      <c r="A23" s="4" t="s">
        <v>56</v>
      </c>
      <c r="B23" s="5" t="n">
        <v>264033</v>
      </c>
      <c r="C23" s="5" t="n">
        <v>345122</v>
      </c>
    </row>
    <row r="24" spans="1:3">
      <c r="A24" s="4" t="s">
        <v>57</v>
      </c>
      <c r="B24" s="5" t="n">
        <v>4822</v>
      </c>
      <c r="C24" s="5" t="n">
        <v>4822</v>
      </c>
    </row>
    <row r="25" spans="1:3">
      <c r="A25" s="4" t="s">
        <v>58</v>
      </c>
      <c r="B25" s="5" t="n">
        <v>6520980</v>
      </c>
      <c r="C25" s="5" t="n">
        <v>6520980</v>
      </c>
    </row>
    <row r="26" spans="1:3">
      <c r="A26" s="4" t="s">
        <v>59</v>
      </c>
      <c r="B26" s="5" t="n">
        <v>-1515375</v>
      </c>
      <c r="C26" s="5" t="n">
        <v>-1452020</v>
      </c>
    </row>
    <row r="27" spans="1:3">
      <c r="A27" s="4" t="s">
        <v>60</v>
      </c>
      <c r="B27" s="5" t="n">
        <v>-800034</v>
      </c>
      <c r="C27" s="5" t="n">
        <v>-842657</v>
      </c>
    </row>
    <row r="28" spans="1:3">
      <c r="A28" s="4" t="s">
        <v>61</v>
      </c>
      <c r="B28" s="5" t="n">
        <v>4210394</v>
      </c>
      <c r="C28" s="5" t="n">
        <v>4231125</v>
      </c>
    </row>
    <row r="29" spans="1:3">
      <c r="A29" s="4" t="s">
        <v>62</v>
      </c>
      <c r="B29" s="6" t="n">
        <v>4474427</v>
      </c>
      <c r="C29" s="6" t="n">
        <v>45762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37</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64</v>
      </c>
    </row>
    <row r="4" spans="1:2">
      <c r="A4" s="4" t="s">
        <v>52</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8"/>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R5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238</v>
      </c>
      <c r="B1" s="2" t="s">
        <v>239</v>
      </c>
      <c r="C1" s="2" t="s">
        <v>240</v>
      </c>
      <c r="D1" s="2" t="s">
        <v>241</v>
      </c>
      <c r="E1" s="2" t="s">
        <v>33</v>
      </c>
      <c r="F1" s="2" t="s">
        <v>242</v>
      </c>
      <c r="G1" s="2" t="s">
        <v>243</v>
      </c>
      <c r="H1" s="2" t="s">
        <v>244</v>
      </c>
      <c r="I1" s="2" t="s">
        <v>2</v>
      </c>
      <c r="J1" s="2" t="s">
        <v>245</v>
      </c>
      <c r="K1" s="2" t="s">
        <v>246</v>
      </c>
      <c r="L1" s="2" t="s">
        <v>247</v>
      </c>
      <c r="M1" s="2" t="s">
        <v>248</v>
      </c>
      <c r="N1" s="2" t="s">
        <v>249</v>
      </c>
      <c r="O1" s="2" t="s">
        <v>250</v>
      </c>
      <c r="P1" s="2" t="s">
        <v>251</v>
      </c>
      <c r="Q1" s="2" t="s">
        <v>252</v>
      </c>
      <c r="R1" s="2" t="s">
        <v>253</v>
      </c>
    </row>
    <row r="2" spans="1:18">
      <c r="A2" s="3" t="s">
        <v>254</v>
      </c>
    </row>
    <row r="3" spans="1:18">
      <c r="A3" s="4" t="s">
        <v>255</v>
      </c>
      <c r="J3" s="4" t="s">
        <v>256</v>
      </c>
    </row>
    <row r="4" spans="1:18">
      <c r="A4" s="4" t="s">
        <v>257</v>
      </c>
      <c r="R4" s="4" t="s">
        <v>258</v>
      </c>
    </row>
    <row r="5" spans="1:18">
      <c r="A5" s="4" t="s">
        <v>259</v>
      </c>
      <c r="K5" s="6" t="n">
        <v>2820000</v>
      </c>
    </row>
    <row r="6" spans="1:18">
      <c r="A6" s="4" t="s">
        <v>260</v>
      </c>
      <c r="D6" s="6" t="n">
        <v>50000000</v>
      </c>
    </row>
    <row r="7" spans="1:18">
      <c r="A7" s="4" t="s">
        <v>261</v>
      </c>
      <c r="Q7" s="6" t="n">
        <v>20000000</v>
      </c>
    </row>
    <row r="8" spans="1:18">
      <c r="A8" s="4" t="s">
        <v>262</v>
      </c>
      <c r="P8" s="5" t="n">
        <v>1100000</v>
      </c>
    </row>
    <row r="9" spans="1:18">
      <c r="A9" s="4" t="s">
        <v>263</v>
      </c>
      <c r="O9" s="5" t="n">
        <v>2400000</v>
      </c>
    </row>
    <row r="10" spans="1:18">
      <c r="A10" s="4" t="s">
        <v>264</v>
      </c>
      <c r="O10" s="6" t="n">
        <v>7200000</v>
      </c>
    </row>
    <row r="11" spans="1:18">
      <c r="A11" s="4" t="s">
        <v>265</v>
      </c>
    </row>
    <row r="12" spans="1:18">
      <c r="A12" s="3" t="s">
        <v>254</v>
      </c>
    </row>
    <row r="13" spans="1:18">
      <c r="A13" s="4" t="s">
        <v>266</v>
      </c>
      <c r="B13" s="5" t="n">
        <v>200000</v>
      </c>
    </row>
    <row r="14" spans="1:18">
      <c r="A14" s="4" t="s">
        <v>267</v>
      </c>
      <c r="B14" s="6" t="n">
        <v>76800000</v>
      </c>
    </row>
    <row r="15" spans="1:18">
      <c r="A15" s="4" t="s">
        <v>268</v>
      </c>
      <c r="B15" s="6" t="n">
        <v>15360000</v>
      </c>
    </row>
    <row r="16" spans="1:18">
      <c r="A16" s="4" t="s">
        <v>269</v>
      </c>
      <c r="I16" s="6" t="n">
        <v>85760000</v>
      </c>
    </row>
    <row r="17" spans="1:18">
      <c r="A17" s="4" t="s">
        <v>270</v>
      </c>
      <c r="I17" s="6" t="n">
        <v>8953800</v>
      </c>
    </row>
    <row r="18" spans="1:18">
      <c r="A18" s="4" t="s">
        <v>271</v>
      </c>
    </row>
    <row r="19" spans="1:18">
      <c r="A19" s="3" t="s">
        <v>254</v>
      </c>
    </row>
    <row r="20" spans="1:18">
      <c r="A20" s="4" t="s">
        <v>272</v>
      </c>
      <c r="H20" s="4" t="s">
        <v>273</v>
      </c>
    </row>
    <row r="21" spans="1:18">
      <c r="A21" s="4" t="s">
        <v>267</v>
      </c>
      <c r="H21" s="6" t="n">
        <v>50000000</v>
      </c>
    </row>
    <row r="22" spans="1:18">
      <c r="A22" s="4" t="s">
        <v>274</v>
      </c>
      <c r="H22" s="8" t="n">
        <v>0.2</v>
      </c>
    </row>
    <row r="23" spans="1:18">
      <c r="A23" s="4" t="s">
        <v>275</v>
      </c>
      <c r="H23" s="4" t="s">
        <v>276</v>
      </c>
    </row>
    <row r="24" spans="1:18">
      <c r="A24" s="4" t="s">
        <v>277</v>
      </c>
    </row>
    <row r="25" spans="1:18">
      <c r="A25" s="3" t="s">
        <v>254</v>
      </c>
    </row>
    <row r="26" spans="1:18">
      <c r="A26" s="4" t="s">
        <v>266</v>
      </c>
      <c r="M26" s="5" t="n">
        <v>242980</v>
      </c>
    </row>
    <row r="27" spans="1:18">
      <c r="A27" s="4" t="s">
        <v>269</v>
      </c>
      <c r="E27" s="6" t="n">
        <v>422400</v>
      </c>
    </row>
    <row r="28" spans="1:18">
      <c r="A28" s="4" t="s">
        <v>270</v>
      </c>
      <c r="E28" s="6" t="n">
        <v>5979200</v>
      </c>
    </row>
    <row r="29" spans="1:18">
      <c r="A29" s="4" t="s">
        <v>278</v>
      </c>
    </row>
    <row r="30" spans="1:18">
      <c r="A30" s="3" t="s">
        <v>254</v>
      </c>
    </row>
    <row r="31" spans="1:18">
      <c r="A31" s="4" t="s">
        <v>279</v>
      </c>
      <c r="M31" s="6" t="n">
        <v>104704000</v>
      </c>
    </row>
    <row r="32" spans="1:18">
      <c r="A32" s="4" t="s">
        <v>280</v>
      </c>
      <c r="M32" s="4" t="s">
        <v>281</v>
      </c>
    </row>
    <row r="33" spans="1:18">
      <c r="A33" s="4" t="s">
        <v>282</v>
      </c>
      <c r="M33" s="4" t="s">
        <v>283</v>
      </c>
    </row>
    <row r="34" spans="1:18">
      <c r="A34" s="4" t="s">
        <v>284</v>
      </c>
    </row>
    <row r="35" spans="1:18">
      <c r="A35" s="3" t="s">
        <v>254</v>
      </c>
    </row>
    <row r="36" spans="1:18">
      <c r="A36" s="4" t="s">
        <v>279</v>
      </c>
      <c r="L36" s="6" t="n">
        <v>104960000</v>
      </c>
    </row>
    <row r="37" spans="1:18">
      <c r="A37" s="4" t="s">
        <v>280</v>
      </c>
      <c r="L37" s="4" t="s">
        <v>281</v>
      </c>
    </row>
    <row r="38" spans="1:18">
      <c r="A38" s="4" t="s">
        <v>282</v>
      </c>
      <c r="L38" s="4" t="s">
        <v>285</v>
      </c>
    </row>
    <row r="39" spans="1:18">
      <c r="A39" s="4" t="s">
        <v>286</v>
      </c>
    </row>
    <row r="40" spans="1:18">
      <c r="A40" s="3" t="s">
        <v>254</v>
      </c>
    </row>
    <row r="41" spans="1:18">
      <c r="A41" s="4" t="s">
        <v>266</v>
      </c>
      <c r="N41" s="5" t="n">
        <v>171000</v>
      </c>
    </row>
    <row r="42" spans="1:18">
      <c r="A42" s="4" t="s">
        <v>287</v>
      </c>
    </row>
    <row r="43" spans="1:18">
      <c r="A43" s="3" t="s">
        <v>254</v>
      </c>
    </row>
    <row r="44" spans="1:18">
      <c r="A44" s="4" t="s">
        <v>288</v>
      </c>
      <c r="C44" s="5" t="n">
        <v>228013</v>
      </c>
    </row>
    <row r="45" spans="1:18">
      <c r="A45" s="4" t="s">
        <v>289</v>
      </c>
      <c r="C45" s="7" t="n">
        <v>1.228</v>
      </c>
    </row>
    <row r="46" spans="1:18">
      <c r="A46" s="4" t="s">
        <v>290</v>
      </c>
      <c r="C46" s="6" t="n">
        <v>28000000</v>
      </c>
    </row>
    <row r="47" spans="1:18">
      <c r="A47" s="4" t="s">
        <v>291</v>
      </c>
      <c r="C47" s="5" t="n">
        <v>2000000</v>
      </c>
    </row>
    <row r="48" spans="1:18">
      <c r="A48" s="4" t="s">
        <v>292</v>
      </c>
      <c r="C48" s="5" t="n">
        <v>2000000</v>
      </c>
    </row>
    <row r="49" spans="1:18">
      <c r="A49" s="4" t="s">
        <v>293</v>
      </c>
      <c r="C49" s="6" t="n">
        <v>193500000</v>
      </c>
    </row>
    <row r="50" spans="1:18">
      <c r="A50" s="4" t="s">
        <v>294</v>
      </c>
      <c r="G50" s="4" t="s">
        <v>295</v>
      </c>
    </row>
    <row r="51" spans="1:18">
      <c r="A51" s="4" t="s">
        <v>296</v>
      </c>
      <c r="G51" s="5" t="n">
        <v>8000000</v>
      </c>
    </row>
    <row r="52" spans="1:18">
      <c r="A52" s="4" t="s">
        <v>297</v>
      </c>
      <c r="G52" s="6" t="n">
        <v>1000000000</v>
      </c>
    </row>
    <row r="53" spans="1:18">
      <c r="A53" s="4" t="s">
        <v>298</v>
      </c>
      <c r="G53" s="5" t="n">
        <v>8000000</v>
      </c>
    </row>
    <row r="54" spans="1:18">
      <c r="A54" s="4" t="s">
        <v>299</v>
      </c>
    </row>
    <row r="55" spans="1:18">
      <c r="A55" s="3" t="s">
        <v>254</v>
      </c>
    </row>
    <row r="56" spans="1:18">
      <c r="A56" s="4" t="s">
        <v>300</v>
      </c>
      <c r="C56" s="5" t="n">
        <v>200000</v>
      </c>
    </row>
    <row r="57" spans="1:18">
      <c r="A57" s="4" t="s">
        <v>301</v>
      </c>
    </row>
    <row r="58" spans="1:18">
      <c r="A58" s="3" t="s">
        <v>254</v>
      </c>
    </row>
    <row r="59" spans="1:18">
      <c r="A59" s="4" t="s">
        <v>302</v>
      </c>
      <c r="F59" s="4" t="s">
        <v>3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23"/>
  </cols>
  <sheetData>
    <row r="1" spans="1:2">
      <c r="A1" s="1" t="s">
        <v>304</v>
      </c>
      <c r="B1" s="2" t="s">
        <v>1</v>
      </c>
    </row>
    <row r="2" spans="1:2">
      <c r="B2" s="2" t="s">
        <v>2</v>
      </c>
    </row>
    <row r="3" spans="1:2">
      <c r="A3" s="4" t="s">
        <v>305</v>
      </c>
    </row>
    <row r="4" spans="1:2">
      <c r="A4" s="4" t="s">
        <v>306</v>
      </c>
      <c r="B4" s="4" t="s">
        <v>307</v>
      </c>
    </row>
    <row r="5" spans="1:2">
      <c r="A5" s="4" t="s">
        <v>308</v>
      </c>
      <c r="B5" s="4" t="s">
        <v>309</v>
      </c>
    </row>
    <row r="6" spans="1:2">
      <c r="A6" s="4" t="s">
        <v>310</v>
      </c>
    </row>
    <row r="7" spans="1:2">
      <c r="A7" s="4" t="s">
        <v>306</v>
      </c>
      <c r="B7" s="4" t="s">
        <v>273</v>
      </c>
    </row>
    <row r="8" spans="1:2">
      <c r="A8" s="4" t="s">
        <v>308</v>
      </c>
      <c r="B8" s="4" t="s">
        <v>309</v>
      </c>
    </row>
    <row r="9" spans="1:2">
      <c r="A9" s="4" t="s">
        <v>311</v>
      </c>
    </row>
    <row r="10" spans="1:2">
      <c r="A10" s="4" t="s">
        <v>308</v>
      </c>
      <c r="B10" s="4" t="s">
        <v>312</v>
      </c>
    </row>
    <row r="11" spans="1:2">
      <c r="A11" s="4" t="s">
        <v>313</v>
      </c>
    </row>
    <row r="12" spans="1:2">
      <c r="A12" s="4" t="s">
        <v>306</v>
      </c>
      <c r="B12" s="4" t="s">
        <v>314</v>
      </c>
    </row>
    <row r="13" spans="1:2">
      <c r="A13" s="4" t="s">
        <v>315</v>
      </c>
    </row>
    <row r="14" spans="1:2">
      <c r="A14" s="4" t="s">
        <v>316</v>
      </c>
      <c r="B14" s="4" t="s">
        <v>273</v>
      </c>
    </row>
    <row r="15" spans="1:2">
      <c r="A15" s="4" t="s">
        <v>317</v>
      </c>
    </row>
    <row r="16" spans="1:2">
      <c r="A16" s="4" t="s">
        <v>316</v>
      </c>
      <c r="B16"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19</v>
      </c>
      <c r="B1" s="2" t="s">
        <v>1</v>
      </c>
    </row>
    <row r="2" spans="1:3">
      <c r="B2" s="2" t="s">
        <v>2</v>
      </c>
      <c r="C2" s="2" t="s">
        <v>65</v>
      </c>
    </row>
    <row r="3" spans="1:3">
      <c r="A3" s="4" t="s">
        <v>320</v>
      </c>
      <c r="B3" s="6" t="n">
        <v>-9196</v>
      </c>
      <c r="C3" s="6" t="n">
        <v>151100</v>
      </c>
    </row>
    <row r="4" spans="1:3">
      <c r="A4" s="4" t="s">
        <v>321</v>
      </c>
    </row>
    <row r="5" spans="1:3">
      <c r="A5" s="4" t="s">
        <v>320</v>
      </c>
      <c r="B5" s="5" t="n">
        <v>4167</v>
      </c>
    </row>
    <row r="6" spans="1:3">
      <c r="A6" s="4" t="s">
        <v>322</v>
      </c>
    </row>
    <row r="7" spans="1:3">
      <c r="A7" s="4" t="s">
        <v>320</v>
      </c>
      <c r="B7" s="5" t="n">
        <v>8000</v>
      </c>
    </row>
    <row r="8" spans="1:3">
      <c r="A8" s="4" t="s">
        <v>323</v>
      </c>
    </row>
    <row r="9" spans="1:3">
      <c r="A9" s="4" t="s">
        <v>320</v>
      </c>
      <c r="B9" s="6" t="n">
        <v>6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3"/>
    <col customWidth="1" max="5" min="5" width="14"/>
    <col customWidth="1" max="6" min="6" width="14"/>
  </cols>
  <sheetData>
    <row r="1" spans="1:6">
      <c r="A1" s="1" t="s">
        <v>63</v>
      </c>
      <c r="B1" s="2" t="s">
        <v>2</v>
      </c>
      <c r="C1" s="2" t="s">
        <v>33</v>
      </c>
      <c r="D1" s="2" t="s">
        <v>64</v>
      </c>
      <c r="E1" s="2" t="s">
        <v>65</v>
      </c>
      <c r="F1" s="2" t="s">
        <v>66</v>
      </c>
    </row>
    <row r="2" spans="1:6">
      <c r="A2" s="3" t="s">
        <v>67</v>
      </c>
    </row>
    <row r="3" spans="1:6">
      <c r="A3" s="4" t="s">
        <v>68</v>
      </c>
      <c r="B3" s="7" t="n">
        <v>0.001</v>
      </c>
      <c r="C3" s="7" t="n">
        <v>0.001</v>
      </c>
      <c r="D3" s="7" t="n">
        <v>0.001</v>
      </c>
      <c r="E3" s="4" t="s">
        <v>69</v>
      </c>
      <c r="F3" s="7" t="n">
        <v>0.001</v>
      </c>
    </row>
    <row r="4" spans="1:6">
      <c r="A4" s="4" t="s">
        <v>70</v>
      </c>
      <c r="B4" s="5" t="n">
        <v>1000000000</v>
      </c>
      <c r="C4" s="5" t="n">
        <v>1000000000</v>
      </c>
      <c r="E4" s="5" t="n">
        <v>1000000000</v>
      </c>
      <c r="F4" s="5" t="n">
        <v>1000000000</v>
      </c>
    </row>
    <row r="5" spans="1:6">
      <c r="A5" s="4" t="s">
        <v>71</v>
      </c>
      <c r="B5" s="5" t="n">
        <v>4822016</v>
      </c>
      <c r="C5" s="5" t="n">
        <v>4822016</v>
      </c>
      <c r="D5" s="5" t="n">
        <v>177100000</v>
      </c>
      <c r="E5" s="5" t="n">
        <v>147325000</v>
      </c>
    </row>
    <row r="6" spans="1:6">
      <c r="A6" s="4" t="s">
        <v>72</v>
      </c>
      <c r="B6" s="5" t="n">
        <v>4822016</v>
      </c>
      <c r="C6" s="5" t="n">
        <v>4822016</v>
      </c>
      <c r="D6" s="5" t="n">
        <v>177100000</v>
      </c>
      <c r="E6" s="5" t="n">
        <v>1473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s>
  <sheetData>
    <row r="1" spans="1:5">
      <c r="A1" s="1" t="s">
        <v>324</v>
      </c>
      <c r="B1" s="2" t="s">
        <v>1</v>
      </c>
    </row>
    <row r="2" spans="1:5">
      <c r="B2" s="2" t="s">
        <v>2</v>
      </c>
      <c r="C2" s="2" t="s">
        <v>247</v>
      </c>
      <c r="D2" s="2" t="s">
        <v>33</v>
      </c>
      <c r="E2" s="2" t="s">
        <v>248</v>
      </c>
    </row>
    <row r="3" spans="1:5">
      <c r="A3" s="4" t="s">
        <v>325</v>
      </c>
      <c r="B3" s="6" t="n">
        <v>2096640</v>
      </c>
      <c r="D3" s="6" t="n">
        <v>1047040</v>
      </c>
    </row>
    <row r="4" spans="1:5">
      <c r="A4" s="4" t="s">
        <v>326</v>
      </c>
      <c r="B4" s="5" t="n">
        <v>34965</v>
      </c>
      <c r="D4" s="6" t="n">
        <v>8725</v>
      </c>
    </row>
    <row r="5" spans="1:5">
      <c r="A5" s="4" t="s">
        <v>84</v>
      </c>
      <c r="B5" s="6" t="n">
        <v>52416</v>
      </c>
    </row>
    <row r="6" spans="1:5">
      <c r="A6" s="4" t="s">
        <v>278</v>
      </c>
    </row>
    <row r="7" spans="1:5">
      <c r="A7" s="4" t="s">
        <v>279</v>
      </c>
      <c r="E7" s="6" t="n">
        <v>104704000</v>
      </c>
    </row>
    <row r="8" spans="1:5">
      <c r="A8" s="4" t="s">
        <v>280</v>
      </c>
      <c r="E8" s="4" t="s">
        <v>281</v>
      </c>
    </row>
    <row r="9" spans="1:5">
      <c r="A9" s="4" t="s">
        <v>282</v>
      </c>
      <c r="E9" s="4" t="s">
        <v>283</v>
      </c>
    </row>
    <row r="10" spans="1:5">
      <c r="A10" s="4" t="s">
        <v>284</v>
      </c>
    </row>
    <row r="11" spans="1:5">
      <c r="A11" s="4" t="s">
        <v>279</v>
      </c>
      <c r="C11" s="6" t="n">
        <v>104960000</v>
      </c>
    </row>
    <row r="12" spans="1:5">
      <c r="A12" s="4" t="s">
        <v>280</v>
      </c>
      <c r="C12" s="4" t="s">
        <v>281</v>
      </c>
    </row>
    <row r="13" spans="1:5">
      <c r="A13" s="4" t="s">
        <v>282</v>
      </c>
      <c r="C13"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327</v>
      </c>
      <c r="B1" s="2" t="s">
        <v>1</v>
      </c>
    </row>
    <row r="2" spans="1:2">
      <c r="B2" s="2" t="s">
        <v>328</v>
      </c>
    </row>
    <row r="3" spans="1:2">
      <c r="A3" s="3" t="s">
        <v>159</v>
      </c>
    </row>
    <row r="4" spans="1:2">
      <c r="A4" s="4" t="s">
        <v>329</v>
      </c>
      <c r="B4" s="6" t="n">
        <v>165760</v>
      </c>
    </row>
    <row r="5" spans="1:2">
      <c r="A5" s="4" t="s">
        <v>330</v>
      </c>
      <c r="B5" s="5" t="n">
        <v>165312</v>
      </c>
    </row>
    <row r="6" spans="1:2">
      <c r="A6" s="4" t="s">
        <v>331</v>
      </c>
      <c r="B6" s="6" t="n">
        <v>448</v>
      </c>
    </row>
    <row r="7" spans="1:2">
      <c r="A7" s="4" t="s">
        <v>332</v>
      </c>
      <c r="B7" s="4" t="s">
        <v>307</v>
      </c>
    </row>
    <row r="8" spans="1:2">
      <c r="A8" s="4" t="s">
        <v>333</v>
      </c>
      <c r="B8" s="6" t="n">
        <v>146752</v>
      </c>
    </row>
    <row r="9" spans="1:2">
      <c r="A9" s="4" t="s">
        <v>334</v>
      </c>
      <c r="B9" s="6" t="n">
        <v>190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5</v>
      </c>
      <c r="B1" s="2" t="s">
        <v>2</v>
      </c>
      <c r="C1" s="2" t="s">
        <v>33</v>
      </c>
    </row>
    <row r="2" spans="1:3">
      <c r="A2" s="3" t="s">
        <v>336</v>
      </c>
    </row>
    <row r="3" spans="1:3">
      <c r="A3" s="4" t="s">
        <v>337</v>
      </c>
      <c r="B3" s="6" t="n">
        <v>671584</v>
      </c>
      <c r="C3" s="6" t="n">
        <v>671584</v>
      </c>
    </row>
    <row r="4" spans="1:3">
      <c r="A4" s="4" t="s">
        <v>338</v>
      </c>
      <c r="B4" s="5" t="n">
        <v>-294690</v>
      </c>
      <c r="C4" s="5" t="n">
        <v>-257791</v>
      </c>
    </row>
    <row r="5" spans="1:3">
      <c r="A5" s="4" t="s">
        <v>339</v>
      </c>
      <c r="B5" s="5" t="n">
        <v>376894</v>
      </c>
      <c r="C5" s="5" t="n">
        <v>413793</v>
      </c>
    </row>
    <row r="6" spans="1:3">
      <c r="A6" s="4" t="s">
        <v>340</v>
      </c>
    </row>
    <row r="7" spans="1:3">
      <c r="A7" s="3" t="s">
        <v>336</v>
      </c>
    </row>
    <row r="8" spans="1:3">
      <c r="A8" s="4" t="s">
        <v>341</v>
      </c>
      <c r="B8" s="5" t="n">
        <v>500000</v>
      </c>
      <c r="C8" s="5" t="n">
        <v>500000</v>
      </c>
    </row>
    <row r="9" spans="1:3">
      <c r="A9" s="4" t="s">
        <v>342</v>
      </c>
    </row>
    <row r="10" spans="1:3">
      <c r="A10" s="3" t="s">
        <v>336</v>
      </c>
    </row>
    <row r="11" spans="1:3">
      <c r="A11" s="4" t="s">
        <v>341</v>
      </c>
      <c r="B11" s="4" t="s">
        <v>42</v>
      </c>
      <c r="C11" s="4" t="s">
        <v>42</v>
      </c>
    </row>
    <row r="12" spans="1:3">
      <c r="A12" s="4" t="s">
        <v>343</v>
      </c>
    </row>
    <row r="13" spans="1:3">
      <c r="A13" s="3" t="s">
        <v>336</v>
      </c>
    </row>
    <row r="14" spans="1:3">
      <c r="A14" s="4" t="s">
        <v>341</v>
      </c>
      <c r="B14" s="5" t="n">
        <v>72000</v>
      </c>
      <c r="C14" s="5" t="n">
        <v>72000</v>
      </c>
    </row>
    <row r="15" spans="1:3">
      <c r="A15" s="4" t="s">
        <v>344</v>
      </c>
    </row>
    <row r="16" spans="1:3">
      <c r="A16" s="3" t="s">
        <v>336</v>
      </c>
    </row>
    <row r="17" spans="1:3">
      <c r="A17" s="4" t="s">
        <v>341</v>
      </c>
      <c r="B17" s="6" t="n">
        <v>99584</v>
      </c>
      <c r="C17" s="6" t="n">
        <v>995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45</v>
      </c>
      <c r="B1" s="2" t="s">
        <v>1</v>
      </c>
    </row>
    <row r="2" spans="1:3">
      <c r="B2" s="2" t="s">
        <v>2</v>
      </c>
      <c r="C2" s="2" t="s">
        <v>65</v>
      </c>
    </row>
    <row r="3" spans="1:3">
      <c r="A3" s="3" t="s">
        <v>336</v>
      </c>
    </row>
    <row r="4" spans="1:3">
      <c r="A4" s="4" t="s">
        <v>346</v>
      </c>
      <c r="B4" s="6" t="n">
        <v>36899</v>
      </c>
      <c r="C4" s="6" t="n">
        <v>286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47</v>
      </c>
      <c r="B1" s="2" t="s">
        <v>348</v>
      </c>
    </row>
    <row r="2" spans="1:3">
      <c r="B2" s="2" t="s">
        <v>2</v>
      </c>
      <c r="C2" s="2" t="s">
        <v>349</v>
      </c>
    </row>
    <row r="3" spans="1:3">
      <c r="A3" s="4" t="s">
        <v>350</v>
      </c>
    </row>
    <row r="4" spans="1:3">
      <c r="A4" s="4" t="s">
        <v>351</v>
      </c>
      <c r="C4" s="6" t="n">
        <v>128000</v>
      </c>
    </row>
    <row r="5" spans="1:3">
      <c r="A5" s="4" t="s">
        <v>352</v>
      </c>
      <c r="C5" s="6" t="n">
        <v>108800</v>
      </c>
    </row>
    <row r="6" spans="1:3">
      <c r="A6" s="4" t="s">
        <v>353</v>
      </c>
    </row>
    <row r="7" spans="1:3">
      <c r="A7" s="4" t="s">
        <v>354</v>
      </c>
      <c r="B7" s="6" t="n">
        <v>256000</v>
      </c>
    </row>
    <row r="8" spans="1:3">
      <c r="A8" s="4" t="s">
        <v>355</v>
      </c>
      <c r="B8" s="5" t="n">
        <v>256000</v>
      </c>
    </row>
    <row r="9" spans="1:3">
      <c r="A9" s="4" t="s">
        <v>356</v>
      </c>
    </row>
    <row r="10" spans="1:3">
      <c r="A10" s="4" t="s">
        <v>354</v>
      </c>
      <c r="B10" s="5" t="n">
        <v>115200</v>
      </c>
    </row>
    <row r="11" spans="1:3">
      <c r="A11" s="4" t="s">
        <v>355</v>
      </c>
      <c r="B11" s="6" t="n">
        <v>6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57</v>
      </c>
      <c r="B1" s="2" t="s">
        <v>1</v>
      </c>
    </row>
    <row r="2" spans="1:3">
      <c r="B2" s="2" t="s">
        <v>2</v>
      </c>
      <c r="C2" s="2" t="s">
        <v>33</v>
      </c>
    </row>
    <row r="3" spans="1:3">
      <c r="A3" s="3" t="s">
        <v>164</v>
      </c>
    </row>
    <row r="4" spans="1:3">
      <c r="A4" s="4" t="s">
        <v>358</v>
      </c>
      <c r="B4" s="6" t="n">
        <v>86831</v>
      </c>
      <c r="C4" s="4" t="s">
        <v>42</v>
      </c>
    </row>
    <row r="5" spans="1:3">
      <c r="A5" s="4" t="s">
        <v>359</v>
      </c>
      <c r="B5" s="5" t="n">
        <v>75000</v>
      </c>
    </row>
    <row r="6" spans="1:3">
      <c r="A6" s="4" t="s">
        <v>360</v>
      </c>
      <c r="B6" s="5" t="n">
        <v>-6500</v>
      </c>
    </row>
    <row r="7" spans="1:3">
      <c r="A7" s="4" t="s">
        <v>361</v>
      </c>
      <c r="B7" s="5" t="n">
        <v>247</v>
      </c>
    </row>
    <row r="8" spans="1:3">
      <c r="A8" s="4" t="s">
        <v>362</v>
      </c>
      <c r="B8" s="6" t="n">
        <v>180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7"/>
    <col customWidth="1" max="2" min="2" width="80"/>
    <col customWidth="1" max="3" min="3" width="17"/>
    <col customWidth="1" max="4" min="4" width="14"/>
    <col customWidth="1" max="5" min="5" width="14"/>
  </cols>
  <sheetData>
    <row r="1" spans="1:5">
      <c r="A1" s="1" t="s">
        <v>363</v>
      </c>
      <c r="B1" s="2" t="s">
        <v>348</v>
      </c>
      <c r="C1" s="2" t="s">
        <v>1</v>
      </c>
    </row>
    <row r="2" spans="1:5">
      <c r="B2" s="2" t="s">
        <v>2</v>
      </c>
      <c r="C2" s="2" t="s">
        <v>2</v>
      </c>
      <c r="D2" s="2" t="s">
        <v>364</v>
      </c>
      <c r="E2" s="2" t="s">
        <v>33</v>
      </c>
    </row>
    <row r="3" spans="1:5">
      <c r="A3" s="4" t="s">
        <v>365</v>
      </c>
      <c r="E3" s="6" t="n">
        <v>229120</v>
      </c>
    </row>
    <row r="4" spans="1:5">
      <c r="A4" s="4" t="s">
        <v>366</v>
      </c>
      <c r="C4" s="4" t="s">
        <v>367</v>
      </c>
    </row>
    <row r="5" spans="1:5">
      <c r="A5" s="4" t="s">
        <v>368</v>
      </c>
      <c r="C5" s="4" t="s">
        <v>369</v>
      </c>
    </row>
    <row r="6" spans="1:5">
      <c r="A6" s="4" t="s">
        <v>370</v>
      </c>
      <c r="C6" s="6" t="n">
        <v>0</v>
      </c>
    </row>
    <row r="7" spans="1:5">
      <c r="A7" s="4" t="s">
        <v>371</v>
      </c>
      <c r="C7" s="4" t="s">
        <v>372</v>
      </c>
    </row>
    <row r="8" spans="1:5">
      <c r="A8" s="4" t="s">
        <v>373</v>
      </c>
      <c r="C8" s="4" t="s">
        <v>374</v>
      </c>
    </row>
    <row r="9" spans="1:5">
      <c r="A9" s="4" t="s">
        <v>375</v>
      </c>
    </row>
    <row r="10" spans="1:5">
      <c r="A10" s="4" t="s">
        <v>376</v>
      </c>
      <c r="D10" s="6" t="n">
        <v>250000</v>
      </c>
    </row>
    <row r="11" spans="1:5">
      <c r="A11" s="4" t="s">
        <v>377</v>
      </c>
      <c r="B11" s="4" t="s">
        <v>281</v>
      </c>
    </row>
    <row r="12" spans="1:5">
      <c r="A12" s="4" t="s">
        <v>378</v>
      </c>
      <c r="B12" s="4" t="s">
        <v>379</v>
      </c>
    </row>
    <row r="13" spans="1:5">
      <c r="A13" s="4" t="s">
        <v>380</v>
      </c>
      <c r="B13" s="6" t="n">
        <v>228333</v>
      </c>
    </row>
    <row r="14" spans="1:5">
      <c r="A14" s="4" t="s">
        <v>365</v>
      </c>
      <c r="D14" s="5" t="n">
        <v>21667</v>
      </c>
    </row>
    <row r="15" spans="1:5">
      <c r="A15" s="4" t="s">
        <v>381</v>
      </c>
      <c r="D15" s="6" t="n">
        <v>75000</v>
      </c>
    </row>
    <row r="16" spans="1:5">
      <c r="A16" s="4" t="s">
        <v>382</v>
      </c>
      <c r="B16" s="5" t="n">
        <v>68500</v>
      </c>
    </row>
    <row r="17" spans="1:5">
      <c r="A17" s="4" t="s">
        <v>383</v>
      </c>
      <c r="B17" s="5" t="n">
        <v>64737</v>
      </c>
    </row>
    <row r="18" spans="1:5">
      <c r="A18" s="4" t="s">
        <v>384</v>
      </c>
      <c r="B18" s="6" t="n">
        <v>3763</v>
      </c>
    </row>
    <row r="19" spans="1:5">
      <c r="A19" s="4" t="s">
        <v>385</v>
      </c>
      <c r="D19" s="4" t="s">
        <v>386</v>
      </c>
    </row>
    <row r="20" spans="1:5">
      <c r="A20" s="4" t="s">
        <v>387</v>
      </c>
      <c r="B20" s="4" t="s">
        <v>388</v>
      </c>
    </row>
    <row r="21" spans="1:5">
      <c r="A21" s="4" t="s">
        <v>389</v>
      </c>
      <c r="B21" s="6" t="n">
        <v>180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390</v>
      </c>
      <c r="B1" s="2" t="s">
        <v>1</v>
      </c>
    </row>
    <row r="2" spans="1:2">
      <c r="B2" s="2" t="s">
        <v>328</v>
      </c>
    </row>
    <row r="3" spans="1:2">
      <c r="A3" s="3" t="s">
        <v>169</v>
      </c>
    </row>
    <row r="4" spans="1:2">
      <c r="A4" s="4" t="s">
        <v>391</v>
      </c>
      <c r="B4" s="6" t="n">
        <v>3584</v>
      </c>
    </row>
    <row r="5" spans="1:2">
      <c r="A5" s="4" t="s">
        <v>392</v>
      </c>
      <c r="B5" s="6" t="n">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s>
  <sheetData>
    <row r="1" spans="1:6">
      <c r="A1" s="1" t="s">
        <v>393</v>
      </c>
      <c r="B1" s="2" t="s">
        <v>348</v>
      </c>
      <c r="E1" s="2" t="s">
        <v>1</v>
      </c>
    </row>
    <row r="2" spans="1:6">
      <c r="B2" s="2" t="s">
        <v>349</v>
      </c>
      <c r="C2" s="2" t="s">
        <v>394</v>
      </c>
      <c r="D2" s="2" t="s">
        <v>395</v>
      </c>
      <c r="E2" s="2" t="s">
        <v>2</v>
      </c>
      <c r="F2" s="2" t="s">
        <v>65</v>
      </c>
    </row>
    <row r="3" spans="1:6">
      <c r="A3" s="4" t="s">
        <v>396</v>
      </c>
      <c r="E3" s="6" t="n">
        <v>22115</v>
      </c>
    </row>
    <row r="4" spans="1:6">
      <c r="A4" s="4" t="s">
        <v>397</v>
      </c>
      <c r="E4" s="6" t="n">
        <v>5504</v>
      </c>
    </row>
    <row r="5" spans="1:6">
      <c r="A5" s="4" t="s">
        <v>398</v>
      </c>
    </row>
    <row r="6" spans="1:6">
      <c r="A6" s="4" t="s">
        <v>399</v>
      </c>
      <c r="E6" s="4" t="s">
        <v>400</v>
      </c>
    </row>
    <row r="7" spans="1:6">
      <c r="A7" s="4" t="s">
        <v>401</v>
      </c>
      <c r="E7" s="4" t="s">
        <v>273</v>
      </c>
    </row>
    <row r="8" spans="1:6">
      <c r="A8" s="4" t="s">
        <v>402</v>
      </c>
      <c r="E8" s="6" t="n">
        <v>500000</v>
      </c>
    </row>
    <row r="9" spans="1:6">
      <c r="A9" s="4" t="s">
        <v>403</v>
      </c>
      <c r="E9" s="4" t="s">
        <v>404</v>
      </c>
    </row>
    <row r="10" spans="1:6">
      <c r="A10" s="4" t="s">
        <v>405</v>
      </c>
      <c r="E10" s="6" t="n">
        <v>15360</v>
      </c>
      <c r="F10" s="6" t="n">
        <v>14848</v>
      </c>
    </row>
    <row r="11" spans="1:6">
      <c r="A11" s="4" t="s">
        <v>406</v>
      </c>
    </row>
    <row r="12" spans="1:6">
      <c r="A12" s="4" t="s">
        <v>407</v>
      </c>
      <c r="E12" s="6" t="n">
        <v>42623</v>
      </c>
    </row>
    <row r="13" spans="1:6">
      <c r="A13" s="4" t="s">
        <v>408</v>
      </c>
    </row>
    <row r="14" spans="1:6">
      <c r="A14" s="4" t="s">
        <v>407</v>
      </c>
      <c r="D14" s="6" t="n">
        <v>3750</v>
      </c>
    </row>
    <row r="15" spans="1:6">
      <c r="A15" s="4" t="s">
        <v>409</v>
      </c>
      <c r="E15" s="5" t="n">
        <v>100000</v>
      </c>
    </row>
    <row r="16" spans="1:6">
      <c r="A16" s="4" t="s">
        <v>410</v>
      </c>
    </row>
    <row r="17" spans="1:6">
      <c r="A17" s="4" t="s">
        <v>409</v>
      </c>
      <c r="C17" s="5" t="n">
        <v>10000000</v>
      </c>
    </row>
    <row r="18" spans="1:6">
      <c r="A18" s="4" t="s">
        <v>411</v>
      </c>
    </row>
    <row r="19" spans="1:6">
      <c r="A19" s="4" t="s">
        <v>409</v>
      </c>
      <c r="C19" s="5" t="n">
        <v>10000000</v>
      </c>
    </row>
    <row r="20" spans="1:6">
      <c r="A20" s="4" t="s">
        <v>350</v>
      </c>
    </row>
    <row r="21" spans="1:6">
      <c r="A21" s="4" t="s">
        <v>351</v>
      </c>
      <c r="B21" s="6" t="n">
        <v>128000</v>
      </c>
    </row>
    <row r="22" spans="1:6">
      <c r="A22" s="4" t="s">
        <v>352</v>
      </c>
      <c r="B22" s="6" t="n">
        <v>108800</v>
      </c>
    </row>
    <row r="23" spans="1:6">
      <c r="A23" s="4" t="s">
        <v>412</v>
      </c>
      <c r="B23" s="4" t="s">
        <v>281</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413</v>
      </c>
      <c r="B1" s="2" t="s">
        <v>348</v>
      </c>
      <c r="C1" s="2" t="s">
        <v>1</v>
      </c>
    </row>
    <row r="2" spans="1:10">
      <c r="B2" s="2" t="s">
        <v>414</v>
      </c>
      <c r="C2" s="2" t="s">
        <v>2</v>
      </c>
      <c r="D2" s="2" t="s">
        <v>33</v>
      </c>
      <c r="E2" s="2" t="s">
        <v>64</v>
      </c>
      <c r="F2" s="2" t="s">
        <v>394</v>
      </c>
      <c r="G2" s="2" t="s">
        <v>65</v>
      </c>
      <c r="H2" s="2" t="s">
        <v>415</v>
      </c>
      <c r="I2" s="2" t="s">
        <v>416</v>
      </c>
      <c r="J2" s="2" t="s">
        <v>66</v>
      </c>
    </row>
    <row r="3" spans="1:10">
      <c r="A3" s="3" t="s">
        <v>417</v>
      </c>
    </row>
    <row r="4" spans="1:10">
      <c r="A4" s="4" t="s">
        <v>70</v>
      </c>
      <c r="C4" s="5" t="n">
        <v>1000000000</v>
      </c>
      <c r="D4" s="5" t="n">
        <v>1000000000</v>
      </c>
      <c r="G4" s="5" t="n">
        <v>1000000000</v>
      </c>
      <c r="J4" s="5" t="n">
        <v>1000000000</v>
      </c>
    </row>
    <row r="5" spans="1:10">
      <c r="A5" s="4" t="s">
        <v>68</v>
      </c>
      <c r="C5" s="7" t="n">
        <v>0.001</v>
      </c>
      <c r="D5" s="7" t="n">
        <v>0.001</v>
      </c>
      <c r="E5" s="7" t="n">
        <v>0.001</v>
      </c>
      <c r="G5" s="4" t="s">
        <v>69</v>
      </c>
      <c r="J5" s="7" t="n">
        <v>0.001</v>
      </c>
    </row>
    <row r="6" spans="1:10">
      <c r="A6" s="4" t="s">
        <v>418</v>
      </c>
      <c r="G6" s="6" t="n">
        <v>10000</v>
      </c>
    </row>
    <row r="7" spans="1:10">
      <c r="A7" s="4" t="s">
        <v>71</v>
      </c>
      <c r="C7" s="5" t="n">
        <v>4822016</v>
      </c>
      <c r="D7" s="5" t="n">
        <v>4822016</v>
      </c>
      <c r="E7" s="5" t="n">
        <v>177100000</v>
      </c>
      <c r="G7" s="5" t="n">
        <v>147325000</v>
      </c>
    </row>
    <row r="8" spans="1:10">
      <c r="A8" s="4" t="s">
        <v>72</v>
      </c>
      <c r="C8" s="5" t="n">
        <v>4822016</v>
      </c>
      <c r="D8" s="5" t="n">
        <v>4822016</v>
      </c>
      <c r="E8" s="5" t="n">
        <v>177100000</v>
      </c>
      <c r="G8" s="5" t="n">
        <v>147325000</v>
      </c>
    </row>
    <row r="9" spans="1:10">
      <c r="A9" s="4" t="s">
        <v>419</v>
      </c>
      <c r="C9" s="5" t="n">
        <v>513</v>
      </c>
      <c r="D9" s="5" t="n">
        <v>513</v>
      </c>
    </row>
    <row r="10" spans="1:10">
      <c r="A10" s="4" t="s">
        <v>420</v>
      </c>
      <c r="B10" s="4" t="s">
        <v>421</v>
      </c>
    </row>
    <row r="11" spans="1:10">
      <c r="A11" s="4" t="s">
        <v>422</v>
      </c>
    </row>
    <row r="12" spans="1:10">
      <c r="A12" s="3" t="s">
        <v>417</v>
      </c>
    </row>
    <row r="13" spans="1:10">
      <c r="A13" s="4" t="s">
        <v>423</v>
      </c>
      <c r="C13" s="5" t="n">
        <v>20200000</v>
      </c>
    </row>
    <row r="14" spans="1:10">
      <c r="A14" s="4" t="s">
        <v>424</v>
      </c>
    </row>
    <row r="15" spans="1:10">
      <c r="A15" s="3" t="s">
        <v>417</v>
      </c>
    </row>
    <row r="16" spans="1:10">
      <c r="A16" s="4" t="s">
        <v>423</v>
      </c>
      <c r="C16" s="5" t="n">
        <v>10200000</v>
      </c>
    </row>
    <row r="17" spans="1:10">
      <c r="A17" s="4" t="s">
        <v>425</v>
      </c>
    </row>
    <row r="18" spans="1:10">
      <c r="A18" s="3" t="s">
        <v>417</v>
      </c>
    </row>
    <row r="19" spans="1:10">
      <c r="A19" s="4" t="s">
        <v>423</v>
      </c>
      <c r="C19" s="5" t="n">
        <v>200000</v>
      </c>
    </row>
    <row r="20" spans="1:10">
      <c r="A20" s="4" t="s">
        <v>426</v>
      </c>
    </row>
    <row r="21" spans="1:10">
      <c r="A21" s="3" t="s">
        <v>417</v>
      </c>
    </row>
    <row r="22" spans="1:10">
      <c r="A22" s="4" t="s">
        <v>427</v>
      </c>
      <c r="G22" s="5" t="n">
        <v>1975000</v>
      </c>
    </row>
    <row r="23" spans="1:10">
      <c r="A23" s="4" t="s">
        <v>418</v>
      </c>
      <c r="G23" s="6" t="n">
        <v>59250</v>
      </c>
    </row>
    <row r="24" spans="1:10">
      <c r="A24" s="4" t="s">
        <v>428</v>
      </c>
    </row>
    <row r="25" spans="1:10">
      <c r="A25" s="3" t="s">
        <v>417</v>
      </c>
    </row>
    <row r="26" spans="1:10">
      <c r="A26" s="4" t="s">
        <v>427</v>
      </c>
      <c r="E26" s="5" t="n">
        <v>3300000</v>
      </c>
    </row>
    <row r="27" spans="1:10">
      <c r="A27" s="4" t="s">
        <v>418</v>
      </c>
      <c r="E27" s="6" t="n">
        <v>99000</v>
      </c>
    </row>
    <row r="28" spans="1:10">
      <c r="A28" s="4" t="s">
        <v>429</v>
      </c>
    </row>
    <row r="29" spans="1:10">
      <c r="A29" s="3" t="s">
        <v>417</v>
      </c>
    </row>
    <row r="30" spans="1:10">
      <c r="A30" s="4" t="s">
        <v>427</v>
      </c>
      <c r="C30" s="5" t="n">
        <v>20100000</v>
      </c>
    </row>
    <row r="31" spans="1:10">
      <c r="A31" s="4" t="s">
        <v>430</v>
      </c>
    </row>
    <row r="32" spans="1:10">
      <c r="A32" s="3" t="s">
        <v>417</v>
      </c>
    </row>
    <row r="33" spans="1:10">
      <c r="A33" s="4" t="s">
        <v>427</v>
      </c>
      <c r="C33" s="5" t="n">
        <v>10000000</v>
      </c>
    </row>
    <row r="34" spans="1:10">
      <c r="A34" s="4" t="s">
        <v>431</v>
      </c>
    </row>
    <row r="35" spans="1:10">
      <c r="A35" s="3" t="s">
        <v>417</v>
      </c>
    </row>
    <row r="36" spans="1:10">
      <c r="A36" s="4" t="s">
        <v>427</v>
      </c>
      <c r="C36" s="5" t="n">
        <v>10000000</v>
      </c>
    </row>
    <row r="37" spans="1:10">
      <c r="A37" s="4" t="s">
        <v>408</v>
      </c>
    </row>
    <row r="38" spans="1:10">
      <c r="A38" s="3" t="s">
        <v>417</v>
      </c>
    </row>
    <row r="39" spans="1:10">
      <c r="A39" s="4" t="s">
        <v>427</v>
      </c>
      <c r="C39" s="5" t="n">
        <v>100000</v>
      </c>
    </row>
    <row r="40" spans="1:10">
      <c r="A40" s="4" t="s">
        <v>432</v>
      </c>
    </row>
    <row r="41" spans="1:10">
      <c r="A41" s="3" t="s">
        <v>417</v>
      </c>
    </row>
    <row r="42" spans="1:10">
      <c r="A42" s="4" t="s">
        <v>427</v>
      </c>
      <c r="C42" s="5" t="n">
        <v>620000</v>
      </c>
      <c r="F42" s="5" t="n">
        <v>18000000</v>
      </c>
    </row>
    <row r="43" spans="1:10">
      <c r="A43" s="4" t="s">
        <v>418</v>
      </c>
      <c r="C43" s="6" t="n">
        <v>1240000</v>
      </c>
      <c r="F43" s="6" t="n">
        <v>360000</v>
      </c>
    </row>
    <row r="44" spans="1:10">
      <c r="A44" s="4" t="s">
        <v>433</v>
      </c>
      <c r="D44" s="6" t="n">
        <v>2</v>
      </c>
    </row>
    <row r="45" spans="1:10">
      <c r="A45" s="4" t="s">
        <v>434</v>
      </c>
    </row>
    <row r="46" spans="1:10">
      <c r="A46" s="3" t="s">
        <v>417</v>
      </c>
    </row>
    <row r="47" spans="1:10">
      <c r="A47" s="4" t="s">
        <v>427</v>
      </c>
      <c r="E47" s="5" t="n">
        <v>13000000</v>
      </c>
    </row>
    <row r="48" spans="1:10">
      <c r="A48" s="4" t="s">
        <v>418</v>
      </c>
      <c r="E48" s="6" t="n">
        <v>260000</v>
      </c>
    </row>
    <row r="49" spans="1:10">
      <c r="A49" s="4" t="s">
        <v>433</v>
      </c>
      <c r="E49" s="8" t="n">
        <v>0.02</v>
      </c>
    </row>
    <row r="50" spans="1:10">
      <c r="A50" s="4" t="s">
        <v>435</v>
      </c>
    </row>
    <row r="51" spans="1:10">
      <c r="A51" s="3" t="s">
        <v>417</v>
      </c>
    </row>
    <row r="52" spans="1:10">
      <c r="A52" s="4" t="s">
        <v>427</v>
      </c>
      <c r="C52" s="5" t="n">
        <v>60000</v>
      </c>
      <c r="E52" s="5" t="n">
        <v>3000000</v>
      </c>
    </row>
    <row r="53" spans="1:10">
      <c r="A53" s="4" t="s">
        <v>436</v>
      </c>
    </row>
    <row r="54" spans="1:10">
      <c r="A54" s="3" t="s">
        <v>417</v>
      </c>
    </row>
    <row r="55" spans="1:10">
      <c r="A55" s="4" t="s">
        <v>427</v>
      </c>
      <c r="E55" s="5" t="n">
        <v>10000000</v>
      </c>
    </row>
    <row r="56" spans="1:10">
      <c r="A56" s="4" t="s">
        <v>437</v>
      </c>
    </row>
    <row r="57" spans="1:10">
      <c r="A57" s="3" t="s">
        <v>417</v>
      </c>
    </row>
    <row r="58" spans="1:10">
      <c r="A58" s="4" t="s">
        <v>427</v>
      </c>
      <c r="D58" s="5" t="n">
        <v>3000000</v>
      </c>
    </row>
    <row r="59" spans="1:10">
      <c r="A59" s="4" t="s">
        <v>418</v>
      </c>
      <c r="D59" s="6" t="n">
        <v>60000</v>
      </c>
    </row>
    <row r="60" spans="1:10">
      <c r="A60" s="4" t="s">
        <v>433</v>
      </c>
      <c r="I60" s="8" t="n">
        <v>0.02</v>
      </c>
    </row>
    <row r="61" spans="1:10">
      <c r="A61" s="4" t="s">
        <v>438</v>
      </c>
    </row>
    <row r="62" spans="1:10">
      <c r="A62" s="3" t="s">
        <v>417</v>
      </c>
    </row>
    <row r="63" spans="1:10">
      <c r="A63" s="4" t="s">
        <v>427</v>
      </c>
      <c r="C63" s="5" t="n">
        <v>20000000</v>
      </c>
      <c r="D63" s="5" t="n">
        <v>600000</v>
      </c>
      <c r="E63" s="5" t="n">
        <v>14000000</v>
      </c>
    </row>
    <row r="64" spans="1:10">
      <c r="A64" s="4" t="s">
        <v>418</v>
      </c>
      <c r="C64" s="6" t="n">
        <v>1480000</v>
      </c>
    </row>
    <row r="65" spans="1:10">
      <c r="A65" s="4" t="s">
        <v>433</v>
      </c>
      <c r="D65" s="6" t="n">
        <v>2</v>
      </c>
      <c r="E65" s="8" t="n">
        <v>0.02</v>
      </c>
    </row>
    <row r="66" spans="1:10">
      <c r="A66" s="4" t="s">
        <v>439</v>
      </c>
    </row>
    <row r="67" spans="1:10">
      <c r="A67" s="3" t="s">
        <v>417</v>
      </c>
    </row>
    <row r="68" spans="1:10">
      <c r="A68" s="4" t="s">
        <v>427</v>
      </c>
      <c r="C68" s="5" t="n">
        <v>100000</v>
      </c>
    </row>
    <row r="69" spans="1:10">
      <c r="A69" s="4" t="s">
        <v>277</v>
      </c>
    </row>
    <row r="70" spans="1:10">
      <c r="A70" s="3" t="s">
        <v>417</v>
      </c>
    </row>
    <row r="71" spans="1:10">
      <c r="A71" s="4" t="s">
        <v>427</v>
      </c>
      <c r="C71" s="5" t="n">
        <v>130000</v>
      </c>
    </row>
    <row r="72" spans="1:10">
      <c r="A72" s="4" t="s">
        <v>440</v>
      </c>
    </row>
    <row r="73" spans="1:10">
      <c r="A73" s="3" t="s">
        <v>417</v>
      </c>
    </row>
    <row r="74" spans="1:10">
      <c r="A74" s="4" t="s">
        <v>427</v>
      </c>
      <c r="C74" s="5" t="n">
        <v>165000</v>
      </c>
    </row>
    <row r="75" spans="1:10">
      <c r="A75" s="4" t="s">
        <v>441</v>
      </c>
    </row>
    <row r="76" spans="1:10">
      <c r="A76" s="3" t="s">
        <v>417</v>
      </c>
    </row>
    <row r="77" spans="1:10">
      <c r="A77" s="4" t="s">
        <v>427</v>
      </c>
      <c r="C77" s="5" t="n">
        <v>165000</v>
      </c>
    </row>
    <row r="78" spans="1:10">
      <c r="A78" s="4" t="s">
        <v>442</v>
      </c>
    </row>
    <row r="79" spans="1:10">
      <c r="A79" s="3" t="s">
        <v>417</v>
      </c>
    </row>
    <row r="80" spans="1:10">
      <c r="A80" s="4" t="s">
        <v>443</v>
      </c>
      <c r="C80" s="5" t="n">
        <v>2000000</v>
      </c>
    </row>
    <row r="81" spans="1:10">
      <c r="A81" s="4" t="s">
        <v>444</v>
      </c>
      <c r="C81" s="5" t="n">
        <v>8000000</v>
      </c>
    </row>
    <row r="82" spans="1:10">
      <c r="A82" s="4" t="s">
        <v>423</v>
      </c>
      <c r="C82" s="5" t="n">
        <v>40600000</v>
      </c>
    </row>
    <row r="83" spans="1:10">
      <c r="A83" s="4" t="s">
        <v>445</v>
      </c>
    </row>
    <row r="84" spans="1:10">
      <c r="A84" s="3" t="s">
        <v>417</v>
      </c>
    </row>
    <row r="85" spans="1:10">
      <c r="A85" s="4" t="s">
        <v>68</v>
      </c>
      <c r="H85" s="7" t="n">
        <v>0.001</v>
      </c>
    </row>
    <row r="86" spans="1:10">
      <c r="A86" s="4" t="s">
        <v>71</v>
      </c>
      <c r="H86" s="5" t="n">
        <v>3602016</v>
      </c>
    </row>
    <row r="87" spans="1:10">
      <c r="A87" s="4" t="s">
        <v>72</v>
      </c>
      <c r="H87" s="5" t="n">
        <v>3602016</v>
      </c>
    </row>
  </sheetData>
  <mergeCells count="2">
    <mergeCell ref="A1:A2"/>
    <mergeCell ref="C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65</v>
      </c>
    </row>
    <row r="3" spans="1:3">
      <c r="A3" s="3" t="s">
        <v>74</v>
      </c>
    </row>
    <row r="4" spans="1:3">
      <c r="A4" s="4" t="s">
        <v>75</v>
      </c>
      <c r="B4" s="6" t="n">
        <v>156405</v>
      </c>
      <c r="C4" s="6" t="n">
        <v>74240</v>
      </c>
    </row>
    <row r="5" spans="1:3">
      <c r="A5" s="4" t="s">
        <v>76</v>
      </c>
      <c r="B5" s="5" t="n">
        <v>52046</v>
      </c>
      <c r="C5" s="5" t="n">
        <v>43448</v>
      </c>
    </row>
    <row r="6" spans="1:3">
      <c r="A6" s="4" t="s">
        <v>77</v>
      </c>
      <c r="B6" s="5" t="n">
        <v>104358</v>
      </c>
      <c r="C6" s="5" t="n">
        <v>30792</v>
      </c>
    </row>
    <row r="7" spans="1:3">
      <c r="A7" s="3" t="s">
        <v>78</v>
      </c>
    </row>
    <row r="8" spans="1:3">
      <c r="A8" s="4" t="s">
        <v>79</v>
      </c>
      <c r="B8" s="5" t="n">
        <v>155743</v>
      </c>
      <c r="C8" s="5" t="n">
        <v>101846</v>
      </c>
    </row>
    <row r="9" spans="1:3">
      <c r="A9" s="4" t="s">
        <v>80</v>
      </c>
      <c r="B9" s="5" t="n">
        <v>46373</v>
      </c>
      <c r="C9" s="5" t="n">
        <v>37500</v>
      </c>
    </row>
    <row r="10" spans="1:3">
      <c r="A10" s="4" t="s">
        <v>81</v>
      </c>
      <c r="B10" s="5" t="n">
        <v>202117</v>
      </c>
      <c r="C10" s="5" t="n">
        <v>139346</v>
      </c>
    </row>
    <row r="11" spans="1:3">
      <c r="A11" s="3" t="s">
        <v>82</v>
      </c>
    </row>
    <row r="12" spans="1:3">
      <c r="A12" s="4" t="s">
        <v>83</v>
      </c>
      <c r="B12" s="4" t="s">
        <v>42</v>
      </c>
      <c r="C12" s="5" t="n">
        <v>-120000</v>
      </c>
    </row>
    <row r="13" spans="1:3">
      <c r="A13" s="4" t="s">
        <v>84</v>
      </c>
      <c r="B13" s="5" t="n">
        <v>52488</v>
      </c>
      <c r="C13" s="4" t="s">
        <v>42</v>
      </c>
    </row>
    <row r="14" spans="1:3">
      <c r="A14" s="4" t="s">
        <v>85</v>
      </c>
      <c r="B14" s="5" t="n">
        <v>-18084</v>
      </c>
      <c r="C14" s="4" t="s">
        <v>42</v>
      </c>
    </row>
    <row r="15" spans="1:3">
      <c r="A15" s="4" t="s">
        <v>86</v>
      </c>
      <c r="B15" s="5" t="n">
        <v>34404</v>
      </c>
      <c r="C15" s="5" t="n">
        <v>-120000</v>
      </c>
    </row>
    <row r="16" spans="1:3">
      <c r="A16" s="4" t="s">
        <v>87</v>
      </c>
      <c r="B16" s="4" t="s">
        <v>42</v>
      </c>
      <c r="C16" s="4" t="s">
        <v>42</v>
      </c>
    </row>
    <row r="17" spans="1:3">
      <c r="A17" s="4" t="s">
        <v>88</v>
      </c>
      <c r="B17" s="5" t="n">
        <v>-63354</v>
      </c>
      <c r="C17" s="5" t="n">
        <v>-228554</v>
      </c>
    </row>
    <row r="18" spans="1:3">
      <c r="A18" s="4" t="s">
        <v>89</v>
      </c>
      <c r="B18" s="6" t="n">
        <v>-63354</v>
      </c>
      <c r="C18" s="6" t="n">
        <v>-228554</v>
      </c>
    </row>
    <row r="19" spans="1:3">
      <c r="A19" s="4" t="s">
        <v>90</v>
      </c>
      <c r="B19" s="8" t="n">
        <v>-0.01</v>
      </c>
      <c r="C19" s="8" t="n">
        <v>-0.11</v>
      </c>
    </row>
    <row r="20" spans="1:3">
      <c r="A20" s="4" t="s">
        <v>91</v>
      </c>
      <c r="B20" s="9" t="n">
        <v>-0.01</v>
      </c>
      <c r="C20" s="9" t="n">
        <v>-0.11</v>
      </c>
    </row>
    <row r="21" spans="1:3">
      <c r="A21" s="4" t="s">
        <v>92</v>
      </c>
      <c r="B21" s="8" t="n">
        <v>-0.01</v>
      </c>
      <c r="C21" s="8" t="n">
        <v>-0.11</v>
      </c>
    </row>
    <row r="22" spans="1:3">
      <c r="A22" s="4" t="s">
        <v>93</v>
      </c>
      <c r="B22" s="5" t="n">
        <v>4822000</v>
      </c>
      <c r="C22" s="5" t="n">
        <v>2134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46</v>
      </c>
      <c r="B1" s="2" t="s">
        <v>2</v>
      </c>
      <c r="C1" s="2" t="s">
        <v>33</v>
      </c>
    </row>
    <row r="2" spans="1:3">
      <c r="A2" s="3" t="s">
        <v>447</v>
      </c>
    </row>
    <row r="3" spans="1:3">
      <c r="A3" s="4" t="s">
        <v>448</v>
      </c>
      <c r="B3" s="6" t="n">
        <v>203848</v>
      </c>
      <c r="C3" s="6" t="n">
        <v>201056</v>
      </c>
    </row>
    <row r="4" spans="1:3">
      <c r="A4" s="4" t="s">
        <v>449</v>
      </c>
      <c r="B4" s="5" t="n">
        <v>-203848</v>
      </c>
      <c r="C4" s="5" t="n">
        <v>-201056</v>
      </c>
    </row>
    <row r="5" spans="1:3">
      <c r="A5" s="4" t="s">
        <v>450</v>
      </c>
      <c r="B5" s="4" t="s">
        <v>42</v>
      </c>
      <c r="C5" s="4" t="s">
        <v>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5"/>
    <col customWidth="1" max="3" min="3" width="16"/>
  </cols>
  <sheetData>
    <row r="1" spans="1:3">
      <c r="A1" s="1" t="s">
        <v>451</v>
      </c>
      <c r="B1" s="2" t="s">
        <v>1</v>
      </c>
      <c r="C1" s="2" t="s">
        <v>452</v>
      </c>
    </row>
    <row r="2" spans="1:3">
      <c r="B2" s="2" t="s">
        <v>2</v>
      </c>
      <c r="C2" s="2" t="s">
        <v>245</v>
      </c>
    </row>
    <row r="3" spans="1:3">
      <c r="A3" s="3" t="s">
        <v>453</v>
      </c>
    </row>
    <row r="4" spans="1:3">
      <c r="A4" s="4" t="s">
        <v>454</v>
      </c>
      <c r="B4" s="4" t="s">
        <v>455</v>
      </c>
      <c r="C4" s="4" t="s">
        <v>455</v>
      </c>
    </row>
    <row r="5" spans="1:3">
      <c r="A5" s="4" t="s">
        <v>456</v>
      </c>
      <c r="B5" s="4" t="s">
        <v>457</v>
      </c>
      <c r="C5" s="4" t="s">
        <v>457</v>
      </c>
    </row>
    <row r="6" spans="1:3">
      <c r="A6" s="4" t="s">
        <v>458</v>
      </c>
      <c r="B6" s="4" t="s">
        <v>459</v>
      </c>
      <c r="C6" s="4"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460</v>
      </c>
      <c r="B1" s="2" t="s">
        <v>1</v>
      </c>
    </row>
    <row r="2" spans="1:4">
      <c r="B2" s="2" t="s">
        <v>2</v>
      </c>
      <c r="C2" s="2" t="s">
        <v>65</v>
      </c>
      <c r="D2" s="2" t="s">
        <v>33</v>
      </c>
    </row>
    <row r="3" spans="1:4">
      <c r="A3" s="3" t="s">
        <v>461</v>
      </c>
    </row>
    <row r="4" spans="1:4">
      <c r="A4" s="4" t="s">
        <v>462</v>
      </c>
      <c r="B4" s="6" t="n">
        <v>-203848</v>
      </c>
      <c r="D4" s="6" t="n">
        <v>-201056</v>
      </c>
    </row>
    <row r="5" spans="1:4">
      <c r="A5" s="4" t="s">
        <v>463</v>
      </c>
      <c r="B5" s="4" t="s">
        <v>464</v>
      </c>
    </row>
    <row r="6" spans="1:4">
      <c r="A6" s="4" t="s">
        <v>89</v>
      </c>
      <c r="B6" s="6" t="n">
        <v>-63354</v>
      </c>
      <c r="C6" s="6" t="n">
        <v>-2285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65</v>
      </c>
      <c r="B1" s="2" t="s">
        <v>1</v>
      </c>
    </row>
    <row r="2" spans="1:3">
      <c r="B2" s="2" t="s">
        <v>2</v>
      </c>
      <c r="C2" s="2" t="s">
        <v>65</v>
      </c>
    </row>
    <row r="3" spans="1:3">
      <c r="A3" s="3" t="s">
        <v>178</v>
      </c>
    </row>
    <row r="4" spans="1:3">
      <c r="A4" s="4" t="s">
        <v>466</v>
      </c>
      <c r="B4" s="4" t="s">
        <v>467</v>
      </c>
      <c r="C4" s="4" t="s">
        <v>468</v>
      </c>
    </row>
    <row r="5" spans="1:3">
      <c r="A5" s="4" t="s">
        <v>469</v>
      </c>
      <c r="B5" s="4" t="s">
        <v>468</v>
      </c>
      <c r="C5" s="4" t="s">
        <v>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70</v>
      </c>
      <c r="B1" s="2" t="s">
        <v>471</v>
      </c>
      <c r="C1" s="2" t="s">
        <v>472</v>
      </c>
      <c r="D1" s="2" t="s">
        <v>473</v>
      </c>
      <c r="E1" s="2" t="s">
        <v>33</v>
      </c>
    </row>
    <row r="2" spans="1:5">
      <c r="A2" s="3" t="s">
        <v>164</v>
      </c>
    </row>
    <row r="3" spans="1:5">
      <c r="A3" s="4" t="s">
        <v>236</v>
      </c>
      <c r="B3" s="6" t="n">
        <v>54630</v>
      </c>
      <c r="C3" s="6" t="n">
        <v>87245</v>
      </c>
      <c r="D3" s="6" t="n">
        <v>87245</v>
      </c>
    </row>
    <row r="4" spans="1:5">
      <c r="A4" s="4" t="s">
        <v>474</v>
      </c>
      <c r="E4" s="6" t="n">
        <v>2291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75</v>
      </c>
      <c r="B1" s="2" t="s">
        <v>1</v>
      </c>
    </row>
    <row r="2" spans="1:4">
      <c r="B2" s="2" t="s">
        <v>2</v>
      </c>
      <c r="C2" s="2" t="s">
        <v>65</v>
      </c>
      <c r="D2" s="2" t="s">
        <v>33</v>
      </c>
    </row>
    <row r="3" spans="1:4">
      <c r="A3" s="3" t="s">
        <v>164</v>
      </c>
    </row>
    <row r="4" spans="1:4">
      <c r="A4" s="4" t="s">
        <v>476</v>
      </c>
      <c r="B4" s="6" t="n">
        <v>20045</v>
      </c>
      <c r="C4" s="6" t="n">
        <v>0</v>
      </c>
    </row>
    <row r="5" spans="1:4">
      <c r="A5" s="4" t="s">
        <v>474</v>
      </c>
      <c r="D5" s="6" t="n">
        <v>229120</v>
      </c>
    </row>
    <row r="6" spans="1:4">
      <c r="A6" s="4" t="s">
        <v>477</v>
      </c>
      <c r="D6" s="6" t="n">
        <v>872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478</v>
      </c>
      <c r="B1" s="2" t="s">
        <v>479</v>
      </c>
      <c r="C1" s="2" t="s">
        <v>480</v>
      </c>
      <c r="D1" s="2" t="s">
        <v>481</v>
      </c>
      <c r="E1" s="2" t="s">
        <v>482</v>
      </c>
      <c r="F1" s="2" t="s">
        <v>483</v>
      </c>
    </row>
    <row r="2" spans="1:6">
      <c r="A2" s="4" t="s">
        <v>484</v>
      </c>
    </row>
    <row r="3" spans="1:6">
      <c r="A3" s="4" t="s">
        <v>485</v>
      </c>
      <c r="D3" s="6" t="n">
        <v>51200</v>
      </c>
    </row>
    <row r="4" spans="1:6">
      <c r="A4" s="4" t="s">
        <v>486</v>
      </c>
    </row>
    <row r="5" spans="1:6">
      <c r="A5" s="4" t="s">
        <v>487</v>
      </c>
      <c r="F5" s="6" t="n">
        <v>85000</v>
      </c>
    </row>
    <row r="6" spans="1:6">
      <c r="A6" s="4" t="s">
        <v>270</v>
      </c>
      <c r="E6" s="6" t="n">
        <v>65312</v>
      </c>
    </row>
    <row r="7" spans="1:6">
      <c r="A7" s="4" t="s">
        <v>488</v>
      </c>
      <c r="F7" s="4" t="s">
        <v>273</v>
      </c>
    </row>
    <row r="8" spans="1:6">
      <c r="A8" s="4" t="s">
        <v>489</v>
      </c>
      <c r="F8" s="5" t="n">
        <v>10000</v>
      </c>
    </row>
    <row r="9" spans="1:6">
      <c r="A9" s="4" t="s">
        <v>490</v>
      </c>
      <c r="F9" s="8" t="n">
        <v>0.1</v>
      </c>
    </row>
    <row r="10" spans="1:6">
      <c r="A10" s="4" t="s">
        <v>491</v>
      </c>
    </row>
    <row r="11" spans="1:6">
      <c r="A11" s="4" t="s">
        <v>487</v>
      </c>
      <c r="C11" s="6" t="n">
        <v>75000</v>
      </c>
    </row>
    <row r="12" spans="1:6">
      <c r="A12" s="4" t="s">
        <v>270</v>
      </c>
      <c r="C12" s="6" t="n">
        <v>59250</v>
      </c>
    </row>
    <row r="13" spans="1:6">
      <c r="A13" s="4" t="s">
        <v>492</v>
      </c>
    </row>
    <row r="14" spans="1:6">
      <c r="A14" s="4" t="s">
        <v>487</v>
      </c>
      <c r="B14" s="6" t="n">
        <v>121500</v>
      </c>
    </row>
    <row r="15" spans="1:6">
      <c r="A15" s="4" t="s">
        <v>270</v>
      </c>
      <c r="B15" s="6"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20"/>
    <col customWidth="1" max="5" min="5" width="36"/>
    <col customWidth="1" max="6" min="6" width="12"/>
  </cols>
  <sheetData>
    <row r="1" spans="1:6">
      <c r="A1" s="1" t="s">
        <v>94</v>
      </c>
      <c r="B1" s="2" t="s">
        <v>95</v>
      </c>
      <c r="C1" s="2" t="s">
        <v>96</v>
      </c>
      <c r="D1" s="2" t="s">
        <v>97</v>
      </c>
      <c r="E1" s="2" t="s">
        <v>98</v>
      </c>
      <c r="F1" s="2" t="s">
        <v>99</v>
      </c>
    </row>
    <row r="2" spans="1:6">
      <c r="A2" s="4" t="s">
        <v>100</v>
      </c>
      <c r="B2" s="5" t="n">
        <v>147325000</v>
      </c>
    </row>
    <row r="3" spans="1:6">
      <c r="A3" s="4" t="s">
        <v>101</v>
      </c>
      <c r="B3" s="6" t="n">
        <v>147325</v>
      </c>
      <c r="C3" s="6" t="n">
        <v>2866868</v>
      </c>
      <c r="D3" s="6" t="n">
        <v>-1047386</v>
      </c>
      <c r="E3" s="6" t="n">
        <v>-918100</v>
      </c>
      <c r="F3" s="6" t="n">
        <v>1048707</v>
      </c>
    </row>
    <row r="4" spans="1:6">
      <c r="A4" s="4" t="s">
        <v>102</v>
      </c>
      <c r="B4" s="4" t="s">
        <v>42</v>
      </c>
    </row>
    <row r="5" spans="1:6">
      <c r="A5" s="4" t="s">
        <v>103</v>
      </c>
      <c r="B5" s="4" t="s">
        <v>42</v>
      </c>
      <c r="C5" s="4" t="s">
        <v>42</v>
      </c>
      <c r="D5" s="4" t="s">
        <v>42</v>
      </c>
      <c r="E5" s="5" t="n">
        <v>37500</v>
      </c>
      <c r="F5" s="5" t="n">
        <v>37500</v>
      </c>
    </row>
    <row r="6" spans="1:6">
      <c r="A6" s="4" t="s">
        <v>104</v>
      </c>
      <c r="B6" s="5" t="n">
        <v>-40600000</v>
      </c>
    </row>
    <row r="7" spans="1:6">
      <c r="A7" s="4" t="s">
        <v>105</v>
      </c>
      <c r="B7" s="6" t="n">
        <v>-40600</v>
      </c>
      <c r="C7" s="4" t="s">
        <v>42</v>
      </c>
      <c r="D7" s="4" t="s">
        <v>42</v>
      </c>
      <c r="E7" s="5" t="n">
        <v>30600</v>
      </c>
      <c r="F7" s="5" t="n">
        <v>10000</v>
      </c>
    </row>
    <row r="8" spans="1:6">
      <c r="A8" s="4" t="s">
        <v>106</v>
      </c>
      <c r="B8" s="4" t="s">
        <v>42</v>
      </c>
      <c r="C8" s="4" t="s">
        <v>42</v>
      </c>
      <c r="D8" s="5" t="n">
        <v>-228554</v>
      </c>
      <c r="E8" s="4" t="s">
        <v>42</v>
      </c>
      <c r="F8" s="5" t="n">
        <v>-228554</v>
      </c>
    </row>
    <row r="9" spans="1:6">
      <c r="A9" s="4" t="s">
        <v>107</v>
      </c>
      <c r="B9" s="5" t="n">
        <v>106725000</v>
      </c>
    </row>
    <row r="10" spans="1:6">
      <c r="A10" s="4" t="s">
        <v>108</v>
      </c>
      <c r="B10" s="6" t="n">
        <v>106725</v>
      </c>
      <c r="C10" s="5" t="n">
        <v>2866868</v>
      </c>
      <c r="D10" s="5" t="n">
        <v>-1275940</v>
      </c>
      <c r="E10" s="5" t="n">
        <v>-850000</v>
      </c>
      <c r="F10" s="5" t="n">
        <v>847653</v>
      </c>
    </row>
    <row r="11" spans="1:6">
      <c r="A11" s="4" t="s">
        <v>109</v>
      </c>
      <c r="B11" s="5" t="n">
        <v>4822016</v>
      </c>
    </row>
    <row r="12" spans="1:6">
      <c r="A12" s="4" t="s">
        <v>110</v>
      </c>
      <c r="B12" s="6" t="n">
        <v>4822</v>
      </c>
      <c r="C12" s="5" t="n">
        <v>6520980</v>
      </c>
      <c r="D12" s="5" t="n">
        <v>-1452020</v>
      </c>
      <c r="E12" s="5" t="n">
        <v>-842657</v>
      </c>
      <c r="F12" s="5" t="n">
        <v>4231125</v>
      </c>
    </row>
    <row r="13" spans="1:6">
      <c r="A13" s="4" t="s">
        <v>102</v>
      </c>
      <c r="B13" s="4" t="s">
        <v>42</v>
      </c>
    </row>
    <row r="14" spans="1:6">
      <c r="A14" s="4" t="s">
        <v>103</v>
      </c>
      <c r="B14" s="4" t="s">
        <v>42</v>
      </c>
      <c r="C14" s="4" t="s">
        <v>42</v>
      </c>
      <c r="D14" s="4" t="s">
        <v>42</v>
      </c>
      <c r="E14" s="5" t="n">
        <v>42623</v>
      </c>
      <c r="F14" s="5" t="n">
        <v>42623</v>
      </c>
    </row>
    <row r="15" spans="1:6">
      <c r="A15" s="4" t="s">
        <v>106</v>
      </c>
      <c r="B15" s="4" t="s">
        <v>42</v>
      </c>
      <c r="C15" s="4" t="s">
        <v>42</v>
      </c>
      <c r="D15" s="5" t="n">
        <v>-63354</v>
      </c>
      <c r="E15" s="4" t="s">
        <v>42</v>
      </c>
      <c r="F15" s="5" t="n">
        <v>-63354</v>
      </c>
    </row>
    <row r="16" spans="1:6">
      <c r="A16" s="4" t="s">
        <v>111</v>
      </c>
      <c r="B16" s="5" t="n">
        <v>4822016</v>
      </c>
    </row>
    <row r="17" spans="1:6">
      <c r="A17" s="4" t="s">
        <v>112</v>
      </c>
      <c r="B17" s="6" t="n">
        <v>4822</v>
      </c>
      <c r="C17" s="6" t="n">
        <v>6520980</v>
      </c>
      <c r="D17" s="6" t="n">
        <v>-1515375</v>
      </c>
      <c r="E17" s="6" t="n">
        <v>-800034</v>
      </c>
      <c r="F17" s="6" t="n">
        <v>42103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5</v>
      </c>
    </row>
    <row r="3" spans="1:3">
      <c r="A3" s="3" t="s">
        <v>114</v>
      </c>
    </row>
    <row r="4" spans="1:3">
      <c r="A4" s="4" t="s">
        <v>88</v>
      </c>
      <c r="B4" s="6" t="n">
        <v>-63354</v>
      </c>
      <c r="C4" s="6" t="n">
        <v>-228554</v>
      </c>
    </row>
    <row r="5" spans="1:3">
      <c r="A5" s="4" t="s">
        <v>115</v>
      </c>
      <c r="B5" s="4" t="s">
        <v>42</v>
      </c>
      <c r="C5" s="4" t="s">
        <v>42</v>
      </c>
    </row>
    <row r="6" spans="1:3">
      <c r="A6" s="3" t="s">
        <v>116</v>
      </c>
    </row>
    <row r="7" spans="1:3">
      <c r="A7" s="4" t="s">
        <v>117</v>
      </c>
      <c r="B7" s="5" t="n">
        <v>42623</v>
      </c>
      <c r="C7" s="5" t="n">
        <v>37500</v>
      </c>
    </row>
    <row r="8" spans="1:3">
      <c r="A8" s="4" t="s">
        <v>118</v>
      </c>
      <c r="B8" s="5" t="n">
        <v>13158</v>
      </c>
      <c r="C8" s="4" t="s">
        <v>42</v>
      </c>
    </row>
    <row r="9" spans="1:3">
      <c r="A9" s="4" t="s">
        <v>119</v>
      </c>
      <c r="B9" s="5" t="n">
        <v>36899</v>
      </c>
      <c r="C9" s="5" t="n">
        <v>28600</v>
      </c>
    </row>
    <row r="10" spans="1:3">
      <c r="A10" s="4" t="s">
        <v>120</v>
      </c>
      <c r="B10" s="4" t="s">
        <v>42</v>
      </c>
      <c r="C10" s="5" t="n">
        <v>120000</v>
      </c>
    </row>
    <row r="11" spans="1:3">
      <c r="A11" s="4" t="s">
        <v>121</v>
      </c>
      <c r="B11" s="4" t="s">
        <v>42</v>
      </c>
      <c r="C11" s="4" t="s">
        <v>42</v>
      </c>
    </row>
    <row r="12" spans="1:3">
      <c r="A12" s="3" t="s">
        <v>122</v>
      </c>
    </row>
    <row r="13" spans="1:3">
      <c r="A13" s="4" t="s">
        <v>37</v>
      </c>
      <c r="B13" s="5" t="n">
        <v>-25600</v>
      </c>
      <c r="C13" s="5" t="n">
        <v>-100</v>
      </c>
    </row>
    <row r="14" spans="1:3">
      <c r="A14" s="4" t="s">
        <v>41</v>
      </c>
      <c r="B14" s="5" t="n">
        <v>1280000</v>
      </c>
      <c r="C14" s="4" t="s">
        <v>42</v>
      </c>
    </row>
    <row r="15" spans="1:3">
      <c r="A15" s="4" t="s">
        <v>40</v>
      </c>
      <c r="B15" s="5" t="n">
        <v>-26240</v>
      </c>
      <c r="C15" s="4" t="s">
        <v>42</v>
      </c>
    </row>
    <row r="16" spans="1:3">
      <c r="A16" s="4" t="s">
        <v>38</v>
      </c>
      <c r="B16" s="5" t="n">
        <v>12878</v>
      </c>
      <c r="C16" s="4" t="s">
        <v>42</v>
      </c>
    </row>
    <row r="17" spans="1:3">
      <c r="A17" s="4" t="s">
        <v>36</v>
      </c>
      <c r="B17" s="5" t="n">
        <v>9196</v>
      </c>
      <c r="C17" s="5" t="n">
        <v>-151100</v>
      </c>
    </row>
    <row r="18" spans="1:3">
      <c r="A18" s="4" t="s">
        <v>123</v>
      </c>
      <c r="B18" s="4" t="s">
        <v>42</v>
      </c>
      <c r="C18" s="4" t="s">
        <v>42</v>
      </c>
    </row>
    <row r="19" spans="1:3">
      <c r="A19" s="4" t="s">
        <v>47</v>
      </c>
      <c r="B19" s="5" t="n">
        <v>-428800</v>
      </c>
      <c r="C19" s="4" t="s">
        <v>42</v>
      </c>
    </row>
    <row r="20" spans="1:3">
      <c r="A20" s="4" t="s">
        <v>51</v>
      </c>
      <c r="B20" s="5" t="n">
        <v>-11582</v>
      </c>
      <c r="C20" s="5" t="n">
        <v>-5846</v>
      </c>
    </row>
    <row r="21" spans="1:3">
      <c r="A21" s="4" t="s">
        <v>124</v>
      </c>
      <c r="B21" s="5" t="n">
        <v>86831</v>
      </c>
      <c r="C21" s="4" t="s">
        <v>42</v>
      </c>
    </row>
    <row r="22" spans="1:3">
      <c r="A22" s="4" t="s">
        <v>125</v>
      </c>
      <c r="B22" s="4" t="s">
        <v>42</v>
      </c>
      <c r="C22" s="4" t="s">
        <v>42</v>
      </c>
    </row>
    <row r="23" spans="1:3">
      <c r="A23" s="4" t="s">
        <v>54</v>
      </c>
      <c r="B23" s="5" t="n">
        <v>1486</v>
      </c>
      <c r="C23" s="4" t="s">
        <v>42</v>
      </c>
    </row>
    <row r="24" spans="1:3">
      <c r="A24" s="4" t="s">
        <v>55</v>
      </c>
      <c r="B24" s="5" t="n">
        <v>-157824</v>
      </c>
      <c r="C24" s="4" t="s">
        <v>42</v>
      </c>
    </row>
    <row r="25" spans="1:3">
      <c r="A25" s="4" t="s">
        <v>126</v>
      </c>
      <c r="B25" s="4" t="s">
        <v>42</v>
      </c>
    </row>
    <row r="26" spans="1:3">
      <c r="A26" s="4" t="s">
        <v>127</v>
      </c>
      <c r="B26" s="5" t="n">
        <v>769671</v>
      </c>
      <c r="C26" s="5" t="n">
        <v>-199500</v>
      </c>
    </row>
    <row r="27" spans="1:3">
      <c r="A27" s="3" t="s">
        <v>128</v>
      </c>
    </row>
    <row r="28" spans="1:3">
      <c r="A28" s="4" t="s">
        <v>129</v>
      </c>
      <c r="B28" s="4" t="s">
        <v>42</v>
      </c>
      <c r="C28" s="5" t="n">
        <v>80000</v>
      </c>
    </row>
    <row r="29" spans="1:3">
      <c r="A29" s="4" t="s">
        <v>39</v>
      </c>
      <c r="B29" s="5" t="n">
        <v>-1049600</v>
      </c>
      <c r="C29" s="4" t="s">
        <v>42</v>
      </c>
    </row>
    <row r="30" spans="1:3">
      <c r="A30" s="4" t="s">
        <v>130</v>
      </c>
      <c r="B30" s="4" t="s">
        <v>42</v>
      </c>
      <c r="C30" s="4" t="s">
        <v>42</v>
      </c>
    </row>
    <row r="31" spans="1:3">
      <c r="A31" s="4" t="s">
        <v>131</v>
      </c>
      <c r="B31" s="4" t="s">
        <v>42</v>
      </c>
      <c r="C31" s="4" t="s">
        <v>42</v>
      </c>
    </row>
    <row r="32" spans="1:3">
      <c r="A32" s="4" t="s">
        <v>132</v>
      </c>
      <c r="B32" s="4" t="s">
        <v>42</v>
      </c>
      <c r="C32" s="4" t="s">
        <v>42</v>
      </c>
    </row>
    <row r="33" spans="1:3">
      <c r="A33" s="4" t="s">
        <v>133</v>
      </c>
      <c r="B33" s="5" t="n">
        <v>-1049600</v>
      </c>
      <c r="C33" s="5" t="n">
        <v>80000</v>
      </c>
    </row>
    <row r="34" spans="1:3">
      <c r="A34" s="3" t="s">
        <v>134</v>
      </c>
    </row>
    <row r="35" spans="1:3">
      <c r="A35" s="4" t="s">
        <v>135</v>
      </c>
      <c r="B35" s="4" t="s">
        <v>42</v>
      </c>
      <c r="C35" s="4" t="s">
        <v>42</v>
      </c>
    </row>
    <row r="36" spans="1:3">
      <c r="A36" s="4" t="s">
        <v>136</v>
      </c>
      <c r="B36" s="4" t="s">
        <v>42</v>
      </c>
      <c r="C36" s="4" t="s">
        <v>42</v>
      </c>
    </row>
    <row r="37" spans="1:3">
      <c r="A37" s="4" t="s">
        <v>137</v>
      </c>
      <c r="B37" s="4" t="s">
        <v>42</v>
      </c>
      <c r="C37" s="4" t="s">
        <v>42</v>
      </c>
    </row>
    <row r="38" spans="1:3">
      <c r="A38" s="4" t="s">
        <v>138</v>
      </c>
      <c r="B38" s="5" t="n">
        <v>-279929</v>
      </c>
      <c r="C38" s="5" t="n">
        <v>-199500</v>
      </c>
    </row>
    <row r="39" spans="1:3">
      <c r="A39" s="4" t="s">
        <v>139</v>
      </c>
      <c r="B39" s="5" t="n">
        <v>1564750</v>
      </c>
      <c r="C39" s="5" t="n">
        <v>210202</v>
      </c>
    </row>
    <row r="40" spans="1:3">
      <c r="A40" s="4" t="s">
        <v>140</v>
      </c>
      <c r="B40" s="5" t="n">
        <v>1284821</v>
      </c>
      <c r="C40" s="5" t="n">
        <v>90702</v>
      </c>
    </row>
    <row r="41" spans="1:3">
      <c r="A41" s="3" t="s">
        <v>141</v>
      </c>
    </row>
    <row r="42" spans="1:3">
      <c r="A42" s="4" t="s">
        <v>142</v>
      </c>
      <c r="B42" s="4" t="s">
        <v>42</v>
      </c>
      <c r="C42" s="4" t="s">
        <v>42</v>
      </c>
    </row>
    <row r="43" spans="1:3">
      <c r="A43" s="4" t="s">
        <v>143</v>
      </c>
      <c r="B43" s="4" t="s">
        <v>42</v>
      </c>
      <c r="C43" s="4" t="s">
        <v>42</v>
      </c>
    </row>
    <row r="44" spans="1:3">
      <c r="A44" s="4" t="s">
        <v>144</v>
      </c>
      <c r="B44" s="4" t="s">
        <v>42</v>
      </c>
      <c r="C44" s="5" t="n">
        <v>-10000</v>
      </c>
    </row>
    <row r="45" spans="1:3">
      <c r="A45" s="4" t="s">
        <v>145</v>
      </c>
      <c r="B45" s="4" t="s">
        <v>42</v>
      </c>
      <c r="C45"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4T16:15:47Z</dcterms:created>
  <dcterms:modified xmlns:dcterms="http://purl.org/dc/terms/" xmlns:xsi="http://www.w3.org/2001/XMLSchema-instance" xsi:type="dcterms:W3CDTF">2020-01-14T16:15:47Z</dcterms:modified>
</cp:coreProperties>
</file>